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Loans Payable" sheetId="11" state="visible" r:id="rId11"/>
    <sheet xmlns:r="http://schemas.openxmlformats.org/officeDocument/2006/relationships" name="Acquisition Convertible Promiss" sheetId="12" state="visible" r:id="rId12"/>
    <sheet xmlns:r="http://schemas.openxmlformats.org/officeDocument/2006/relationships" name="Convertible Promissory Notes" sheetId="13" state="visible" r:id="rId13"/>
    <sheet xmlns:r="http://schemas.openxmlformats.org/officeDocument/2006/relationships" name="Promissory Notes Payable" sheetId="14" state="visible" r:id="rId14"/>
    <sheet xmlns:r="http://schemas.openxmlformats.org/officeDocument/2006/relationships" name="Paycheck Protection Program Loa" sheetId="15" state="visible" r:id="rId15"/>
    <sheet xmlns:r="http://schemas.openxmlformats.org/officeDocument/2006/relationships" name="Capital Stock" sheetId="16" state="visible" r:id="rId16"/>
    <sheet xmlns:r="http://schemas.openxmlformats.org/officeDocument/2006/relationships" name="Stock Options, Restricted Stock"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from Contracts with C_2" sheetId="22" state="visible" r:id="rId22"/>
    <sheet xmlns:r="http://schemas.openxmlformats.org/officeDocument/2006/relationships" name="Leases (Tables)" sheetId="23" state="visible" r:id="rId23"/>
    <sheet xmlns:r="http://schemas.openxmlformats.org/officeDocument/2006/relationships" name="Loans Payable (Tables)" sheetId="24" state="visible" r:id="rId24"/>
    <sheet xmlns:r="http://schemas.openxmlformats.org/officeDocument/2006/relationships" name="Promissory Notes Payable (Table" sheetId="25" state="visible" r:id="rId25"/>
    <sheet xmlns:r="http://schemas.openxmlformats.org/officeDocument/2006/relationships" name="Paycheck Protection Program L_2" sheetId="26" state="visible" r:id="rId26"/>
    <sheet xmlns:r="http://schemas.openxmlformats.org/officeDocument/2006/relationships" name="Stock Options, Restricted Sto_2" sheetId="27" state="visible" r:id="rId27"/>
    <sheet xmlns:r="http://schemas.openxmlformats.org/officeDocument/2006/relationships" name="Basis of Presentation (Details "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Leases (Details Narrative)" sheetId="33" state="visible" r:id="rId33"/>
    <sheet xmlns:r="http://schemas.openxmlformats.org/officeDocument/2006/relationships" name="Leases - Schedule of Supplement" sheetId="34" state="visible" r:id="rId34"/>
    <sheet xmlns:r="http://schemas.openxmlformats.org/officeDocument/2006/relationships" name="Leases - Schedule of Maturities" sheetId="35" state="visible" r:id="rId35"/>
    <sheet xmlns:r="http://schemas.openxmlformats.org/officeDocument/2006/relationships" name="Loans Payable (Details Narrativ" sheetId="36" state="visible" r:id="rId36"/>
    <sheet xmlns:r="http://schemas.openxmlformats.org/officeDocument/2006/relationships" name="Loans Payable - Schedule of Loa" sheetId="37" state="visible" r:id="rId37"/>
    <sheet xmlns:r="http://schemas.openxmlformats.org/officeDocument/2006/relationships" name="Acquisition Convertible Promi_2" sheetId="38" state="visible" r:id="rId38"/>
    <sheet xmlns:r="http://schemas.openxmlformats.org/officeDocument/2006/relationships" name="Convertible Promissory Notes (D" sheetId="39" state="visible" r:id="rId39"/>
    <sheet xmlns:r="http://schemas.openxmlformats.org/officeDocument/2006/relationships" name="Promissory Notes Payable (Detai" sheetId="40" state="visible" r:id="rId40"/>
    <sheet xmlns:r="http://schemas.openxmlformats.org/officeDocument/2006/relationships" name="Promissory Notes Payable - Sche" sheetId="41" state="visible" r:id="rId41"/>
    <sheet xmlns:r="http://schemas.openxmlformats.org/officeDocument/2006/relationships" name="Paycheck Protection Program L_3" sheetId="42" state="visible" r:id="rId42"/>
    <sheet xmlns:r="http://schemas.openxmlformats.org/officeDocument/2006/relationships" name="Paycheck Protection Program L_4" sheetId="43" state="visible" r:id="rId43"/>
    <sheet xmlns:r="http://schemas.openxmlformats.org/officeDocument/2006/relationships" name="Capital Stock (Details Narrativ" sheetId="44" state="visible" r:id="rId44"/>
    <sheet xmlns:r="http://schemas.openxmlformats.org/officeDocument/2006/relationships" name="Stock Options, Restricted Sto_3" sheetId="45" state="visible" r:id="rId45"/>
    <sheet xmlns:r="http://schemas.openxmlformats.org/officeDocument/2006/relationships" name="Stock Options, Restricted Sto_4" sheetId="46" state="visible" r:id="rId46"/>
    <sheet xmlns:r="http://schemas.openxmlformats.org/officeDocument/2006/relationships" name="Related Party Transactions (Det"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0_);(#,##0.00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Entity Registrant Name</t>
        </is>
      </c>
      <c r="B4" s="4" t="inlineStr">
        <is>
          <t>Sunworks, Inc.</t>
        </is>
      </c>
    </row>
    <row r="5">
      <c r="A5" s="4" t="inlineStr">
        <is>
          <t>Entity Central Index Key</t>
        </is>
      </c>
      <c r="B5" s="4" t="inlineStr">
        <is>
          <t>0001172631</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6628992</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4. Leases The Company has operating leases
for offices, warehouses, vehicles, and office equipment. The Company’s leases have remaining lease terms of 1 year to 3 years,
some of which include options to extend. The Company’s lease expense
for the three and nine months ended September 30, 2020 was entirely comprised of operating leases and amounted to $285 and $817,
respectively. Operating lease payments, which reduced operating cash flows for the three and nine months ended September 30, 2020
amounted to $285 and $817 respectively. The difference between the ROU asset amortization of $570 and the associated lease expense
of $817 consists of costs in addition to basic operating lease expense including interest, vehicle licensing and registrations,
property taxes, common area charges for facilities and other charges. Supplemental balance sheet information
related to leases was as follows:
September 30, 2020
(in thousands)
Operating lease right-of-use assets $ 935
Operating lease liabilities—short term 761
Operating lease liabilities—long term 174
Total operating lease liabilities $ 935 As of September 30, 2020, the weighted
average remaining lease term was 1.07 years and the discount rate for the Company’s leases was 10.0%. Maturities for leases were as follows:
Operating Leases
(in thousands)
Remainder of 2020 $ 244
2021 681
2022 54
2023 8
2024 -
Thereafter -
Total lease payments $ 987
Less: imputed interest 52
Total $ 9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0</t>
        </is>
      </c>
    </row>
    <row r="3">
      <c r="A3" s="3" t="inlineStr">
        <is>
          <t>Debt Disclosure [Abstract]</t>
        </is>
      </c>
    </row>
    <row r="4">
      <c r="A4" s="4" t="inlineStr">
        <is>
          <t>Loans Payable</t>
        </is>
      </c>
      <c r="B4" s="4" t="inlineStr">
        <is>
          <t xml:space="preserve">5. LOANS PAYABLE On January 5, 2016, the Company
entered into a loan agreement for the acquisition of a pile driver in the principal amount of $182 bearing interest at 5.5%. The
loan agreement called for monthly payments of $4 and matured on January 15, 2020. The loan was secured by the pile driver. At September
30, 2020, there was no remaining loan balance. On September 8, 2016, the Company
entered into a loan agreement for the acquisition of a pile driver in the principal amount of $174 bearing interest at 5.5%. The
loan agreement called for monthly payments of $4 and matured on September 15, 2020. The loan was secured by the pile driver. At
September 30, 2020, there was no remaining loan balance. On November 14, 2016, the Company
entered into a 0% interest loan agreement for the acquisition of an excavator in the principal amount of $59. The loan agreement
calls for monthly payments of $1 and is scheduled to mature on November 13, 2020. The loan is secured by the excavator. The outstanding
balance at September 30, 2020 was $3. On December 23, 2016, the Company
entered into a loan agreement for the acquisition of modular office systems and related furniture in the principal amount of $172
bearing interest at 4.99%. The loan agreement called for 16 quarterly payments of $12 and matured in September 2020. The loan is
secured by the modular office systems and related furniture. At September 30, 2020, there was no remaining loan balance. As of September 30, 2020 and December
31, 2019, loans payable (“Loans Payable”) are summarized as follows:
September 30, 2020 December 31, 2019
Equipment notes payable $ 3 $ 88
Less: Current portion (3 ) (88 )
Long-term portion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Convertible Promissory Notes</t>
        </is>
      </c>
      <c r="B1" s="2" t="inlineStr">
        <is>
          <t>9 Months Ended</t>
        </is>
      </c>
    </row>
    <row r="2">
      <c r="B2" s="2" t="inlineStr">
        <is>
          <t>Sep. 30, 2020</t>
        </is>
      </c>
    </row>
    <row r="3">
      <c r="A3" s="3" t="inlineStr">
        <is>
          <t>Business Combinations [Abstract]</t>
        </is>
      </c>
    </row>
    <row r="4">
      <c r="A4" s="4" t="inlineStr">
        <is>
          <t>Acquisition Convertible Promissory Notes</t>
        </is>
      </c>
      <c r="B4" s="4" t="inlineStr">
        <is>
          <t>6. ACQUISITION CONVERTIBLE PROMISSORY NOTES On February 28, 2015, the Company
issued a 4% convertible promissory note in the aggregate principal amount of $2,650 as part of the consideration paid to acquire
100% of the total outstanding stock of MD Energy. The note was convertible into shares of common stock on or after each of the
following dates: November 30, 2015, November 30, 2016 and November 30, 2017. The conversion price was $18.20 per share. A beneficial
conversion feature of $3,262 was calculated but capped at the $2,650 value of the note. The beneficial conversion feature was calculated
by multiplying the difference between the fair value of stock at the date of the note, $40.60, less the conversion price of $18.20,
multiplied by the maximum number of shares subject to conversion, 145,604. In November 2015, the Company issued 48,535 shares of
common stock upon conversion of the principal amount of $883. Commencing on March 31, 2015, and each quarter thereafter during
the first two (2) years of the note, the Company made quarterly interest only payments to the shareholder for accrued interest
on the Note during the quarter. Commencing with the quarter ending on June 30, 2017, the Company began to make quarterly payments
of interest accrued on the convertible note during the prior quarter plus $151 with the final payment of all outstanding principal
and accrued but unpaid interest on the convertible note due and payable on February 28, 2020, the maturity date. This convertible
promissory note was paid in full at maturity. The debt discount was fully amortized and has a zero balance. The Company recorded
interest expense of $3 and $17 during the nine months ended September 30, 2020 and 2019, respectively. The outstanding balances
at September 30, 2020 and December 31, 2019 were $0 and $252, respectively. The Company evaluated the foregoing
financing transactions in accordance with ASC Topic 470, Debt with Conversion and Other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0</t>
        </is>
      </c>
    </row>
    <row r="3">
      <c r="A3" s="3" t="inlineStr">
        <is>
          <t>Debt Disclosure [Abstract]</t>
        </is>
      </c>
    </row>
    <row r="4">
      <c r="A4" s="4" t="inlineStr">
        <is>
          <t>Convertible Promissory Notes</t>
        </is>
      </c>
      <c r="B4" s="4" t="inlineStr">
        <is>
          <t>7. CONVERTIBLE PROMISSORY NOTES On February 11, 2014, the Company
entered into a securities purchase agreement providing for the sale of a 10% convertible promissory note in the principal amount
of $100. The note was convertible into shares of common stock of the Company at a variable conversion price equal to the lesser
of $9.10 per share, or fifty percent (50%) of the lowest trading price after the effective date. As of September 30, 2014, the
note was exchanged for a new convertible note with a fixed conversion price of $2.37. Per ASC 815, the derivative liability on
the note was extinguished and the new note was re-valued per ASC 470, as a beneficial conversion feature. 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September 30, 2016, and in March 2016 was subsequently extended to September 30, 2019 with zero
interest. The Company recorded no interest expense during the year ended December 31, 2019. On April 10, 2019, all remaining principal
and accrued interest due under the convertible promissory note was converted into 68,082 shares of common stock. The balances converted
included $100 of principal and $61 of accrued interest with a remaining principal balance of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9 Months Ended</t>
        </is>
      </c>
    </row>
    <row r="2">
      <c r="B2" s="2" t="inlineStr">
        <is>
          <t>Sep. 30, 2020</t>
        </is>
      </c>
    </row>
    <row r="3">
      <c r="A3" s="3" t="inlineStr">
        <is>
          <t>Debt Disclosure [Abstract]</t>
        </is>
      </c>
    </row>
    <row r="4">
      <c r="A4" s="4" t="inlineStr">
        <is>
          <t>Promissory Notes Payable</t>
        </is>
      </c>
      <c r="B4" s="4" t="inlineStr">
        <is>
          <t xml:space="preserve">8. PROMISSORY NOTES PAYABLE On April 27, 2018, the Company entered
into a Loan Agreement (the “Loan Agreement”) with CrowdOut Capital, Inc. (“CrowdOut”) pursuant to which
the Company issued an aggregate of $3,750 in promissory notes (the “Notes”), of which $3,000 is a Senior Note and $750
are Subordinated Notes. The Subordinated Notes were funded by the Company’s Chief Executive Officer, Charles Cargile, and
the Company’s President of Commercial Operations, Kirk Short. The Notes bear interest at the rate
of the one-month LIBOR plus 950 basis points and were originally scheduled to mature on June 30, 2020. The maturity date of the
Notes was subsequently extended to January 31, 2021 as described below. On June 3, 2019, the Company entered
into an amendment to its Loan Agreement (the “First Amendment”), pursuant to which the maturity date of the $3,000
Senior Note and $750 Subordinated Notes was extended from June 30, 2020 to January 31, 2021. In connection with entering into the
First Amendment, the Company agreed to issue to CrowdOut, as the holder of the Senior Note, 57,143 shares of common stock as an
amendment fee (the “Amendment Fee”) pursuant to the Company’s shelf registration statement on Form S-3. Based
upon the closing price of the Company’s common stock on June 17, 2019, the day of issuance, the 57,143 shares were valued
at $344. The $344 Amendment Fee plus $7 for CrowdOut Amendment related legal fees have been added to the debt issuance costs and
are being amortized over the remaining life of the loan (see discussion below). The Notes may be prepaid in whole
without the consent of the lender or in part with the consent of the lender. At the time the Notes are paid in full, the Company
shall pay CrowdOut, as the holder of the Senior Note, an exit fee of $435. The Company is accruing the exit fee of $435 over the
extended remaining life of the Loan Agreement and recognizing the exit fee as interest expense. For the three months ended September
30, 2020 and 2019, the exit fee recorded as interest expense was $33 and $33, respectively. For the nine months ended September
30, 2020 and 2019, the exit fee recorded as interest expense was $98 and $127, respectively. On January 28, 2020, the Company
entered into a second amendment to its Loan Agreement (the “Second Amendment” and, together with the First Amendment,
the “Amendments”) pursuant to which the Loan Agreement was amended to permit the partial prepayment of One Million
Five Hundred Thousand Dollars ($1,500) of the Senior Note loan amount without any prepayment fees. In addition, the Second Amendment
provides that, unless an event of default occurs under the Loan Agreement, CrowdOut will no longer have the right to designate
a member to the Company’s Board of Directors. Accordingly, in January 2020, $1,500 of the $3,000 Senior Note was paid. In connection with the issuance
of the Senior Note, the Company entered into a security agreement (the “Security Agreement”) pursuant to which the
Company granted to CrowdOut a security interest in certain of the Company’s assets to secure the prompt payment, performance
and discharge in full of all of the Company’s obligations under the Senior Note. The Company also entered into a subordination
agreement with the holders of the Subordinated Notes and the Senior Note pursuant to which the Subordinated Notes are subordinated
to the Senior Note. The Loan Agreement contains certain
customary events of default including, but not limited to, default in payment of any sum payable thereunder, breaches of representations
or warranties thereunder, the occurrence of an event of default under the transaction documents, change in control of the Company,
filing of bankruptcy and the entering or filing of certain monetary judgments against the Company. Upon the occurrence of an event
of default the outstanding principal amount of the Notes, plus accrued but unpaid interest and other amounts owing in respect thereof,
shall become, at the giving of notice by CrowdOut, immediately due and payable. Interest on overdue payments upon the occurrence
of an event of default shall accrue interest at a rate equal to the lesser of 18% per annum or the maximum rate permitted under
applicable law. Additionally, the Loan Agreement includes a subjective event of default clause if CrowdOut reasonably determines
that an event has occurred that would reasonably be expected to have a “material adverse effect.” In conjunction with the Loan Agreement
and Amendments, the Company recorded $468 of capitalized debt issuance costs. The debt issuance costs are being amortized over
the life of the Loan Agreement and recognized as interest expense. The balance payable under the Notes is reported net of the unamortized
portion of the debt issuance costs. The Company recorded amortization of the debt issuance cost of $37 and $61 as interest expense
during the three months ended September 30, 2020 and 2019, respectively. The Company recorded amortization of the debt issuance
cost of $217 and $105 as interest expense during the nine months ended September 30, 2020 and 2019, respectively. The $217 recorded
as amortization of the debt issuance costs during the nine months ended September 30, 2020 includes $98 of expense required as
a result of the $1,500 prepayment of the $3,000 Senior Note and required write-off of a proportionate share of the associated debt
issuance cost. On April 28, 2020, the Company entered
into a Third Amendment to Loan Agreement (“Third Amendment”) with CrowdOut. Pursuant to the Third Amendment, CrowdOut
provided its consent permitting the Company to obtain its Paycheck Protection Program (“PPP”) loan. Promissory notes payable at September
30, 2020 and December 31, 2019 are as follows:
September 30, 2020 December 31, 2019
Promissory notes payable $ 2,250 $ 3,750
Less: Debt issuance costs (49 ) (266 )
Promissory notes payable, net $ 2,201 $ 3,4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ycheck Protection Program Loan Payable</t>
        </is>
      </c>
      <c r="B1" s="2" t="inlineStr">
        <is>
          <t>9 Months Ended</t>
        </is>
      </c>
    </row>
    <row r="2">
      <c r="B2" s="2" t="inlineStr">
        <is>
          <t>Sep. 30, 2020</t>
        </is>
      </c>
    </row>
    <row r="3">
      <c r="A3" s="3" t="inlineStr">
        <is>
          <t>Debt Disclosure [Abstract]</t>
        </is>
      </c>
    </row>
    <row r="4">
      <c r="A4" s="4" t="inlineStr">
        <is>
          <t>Paycheck Protection Program Loan Payable</t>
        </is>
      </c>
      <c r="B4" s="4" t="inlineStr">
        <is>
          <t xml:space="preserve">9. PAYCHECK PROTECTION PROGRAM Loan
Payable On April 28, 2020 the Company’s
operating subsidiary, Sunworks United, received a PPP loan, which was established by the Coronavirus Aid, Relief, and Economic
Security Act (“CARES Act”), of $2,847. As modified by the subsequent PPP Flexibility Act of 2020, proceeds from the
loan are being used to cover documented expenses related to payroll, rent and utilities, during the 24-week period after the cash
was received by the Company. The 24-week period ended on October 12, 2020. The loan is being accounted for as a financial liability
in accordance with FASB ASC 470 . The eligible forgiveness amount
allows for not more than 40% of the forgiveness to be for non-payroll items and is subject to reduction if employees are terminated
or wages are reduced. The remaining unforgiven amount of the loan bears interest at 1% per annum. Eighteen equal principal and
interest payments of $159 are deferred for up to ten months after the initial 24-week covered period, with payments scheduled to
begin on August 12, 2021; however, interest is being accrued from the inception date of the loan. There are no collateral requirements
or prepayment penalties associated with the loan. The underlying expenses, included
in the forgiveness application filed with the Small Business Administration (SBA), are sufficient to have the entire $2,847 PPP
loan completely forgiven. Until final approval is received from the SBA and the Company has been “legally released”
from the liability, there is no guarantee when forgiveness will be received or whether the loan will be completely or partially
forgiven. Paycheck Protection Program loan
payable at September 30, 2020 and December 31, 2019 are as follows:
September 30, 2020 December 31, 2019
Paycheck Protection Program loan payable $ 2,847 $ -
Less: Current portion (314 ) -
Long-term portion $ 2,53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0</t>
        </is>
      </c>
    </row>
    <row r="3">
      <c r="A3" s="3" t="inlineStr">
        <is>
          <t>Equity [Abstract]</t>
        </is>
      </c>
    </row>
    <row r="4">
      <c r="A4" s="4" t="inlineStr">
        <is>
          <t>Capital Stock</t>
        </is>
      </c>
      <c r="B4" s="4" t="inlineStr">
        <is>
          <t>10. CAPITAL STOCK Common Stock At the Company’s Annual Meeting
of Stockholders on August 7, 2019, the stockholders of the Company approved a reverse stock split of the Company’s issued
and outstanding common stock at a ratio not less than 1-for-3 and not greater than 1-for-10. On August 29, 2019, the board of directors
of the Company approved the reverse stock split at a ratio of 1-for-7 which went into effect at the open of trading on August 30,
2019. At the effective time of the reverse stock split, every seven shares of issued and outstanding common stock was converted
into one share of issued and outstanding common stock. The authorized shares of 200,000,000 and the par value of $0.001 remained
the same. All shares and related financial information in this Quarterly Report are retroactively stated to reflect this 1-for-7
reverse stock split. On March 13, 2020, the Company received
a letter from The Nasdaq Stock Market LLC (“Nasdaq”) indicating that the Company has failed to comply with the minimum
bid price requirement of Nasdaq Listing Rule 5550(a)(2). Nasdaq Listing Rule 5550(a)(2) requires that companies listed on the Nasdaq
Capital Market maintain a minimum closing bid price of at least $1.00 per share. On August 5, 2020 the Company received
a letter from the NASDAQ Listing Qualifications Staff notifying the Company that the Company has regained compliance with NASDAQ’s
minimum bid price requirements for continued listing on the Nasdaq Capital Market. The letter noted that as a result of the closing
bid price of the Company’s common stock having been at $1.00 per share or greater for at least ten consecutive business days,
from July 22, 2020 to August 4, 2020, the Company has regained compliance with Listing Rule 5550(a)(2) and the matter is now closed. As approved by stockholders during
the 2020 annual meeting, on September 18, 2020 a Certificate of Amendment of the Certificate of Incorporation was filed with the
State of Delaware to reduce the total number of shares of all classes of capital stock of the Company to fifty-five million (55,000,000)
shares, consisting of fifty million (50,000,000) shares of common stock, par value $0.001 per share and five million (5,000,000)
shares of preferred stock, par value $0.001 per share. On September 22, 2020, the Company
received a letter from The Nasdaq Stock Market LLC (“Nasdaq”) indicating that the Company has failed to comply with
the minimum bid price requirement of Nasdaq Listing Rule 5550(a)(2). Nasdaq Listing Rule 5550(a)(2) requires that companies listed
on the Nasdaq Capital Market maintain a minimum closing bid price of at least $1.00 per share. On October 14, 2020 the Company
received a letter from the NASDAQ Listing Qualifications Staff notifying the Company that the Company has regained compliance with
NASDAQ’s minimum bid price requirements for continued listing on the Nasdaq Capital Market. The letter noted that as a result
of the closing bid price of the Company’s common stock having been at $1.00 per share or greater for at least ten consecutive
business days, from September 23, 2020 to October 13, 2020, the Company has regained compliance with Listing Rule 5550(a)(2) and
the matter is now closed. During the nine months ended September
30, 2020 and 2019, shares of common stock were issued during each respective period to the Company’s Chairman and former
Chief Executive Officer, Charles Cargile pursuant to the terms of a restricted stock grant agreement (the “March 2017 RSGA”)
effective March 29, 2017. See Note 11 for more information regarding the March 2017 RSGA and its expiration in March of 2020. On April 10, 2019, the remaining
principal of $100 and accrued interest of $61 due under the convertible promissory notes dated January 31, 2014 and February 11,
2014 were converted into 68,082 shares of common stock. Pursuant to an At Market Issuance
Sales Agreement (the “ATM Agreement”) with B. Riley FBR, Inc. (the “Agent”) the Company could offer and
sell from time to time up to an aggregate of $15,000 of shares of the Company’s common stock, par value $0.001 per share
(the “Placement Shares”), through the Agent. The Placement Shares were registered
under the Securities Act of 1933, as amended, pursuant to the Registration Statement (“Registration Statement”) on
Form S-3 (File No. 333-231653), which was originally filed with the Securities and Exchange Commission (“SEC”) on May
21, 2019 and declared effective by the SEC on May 31, 2019. The base prospectus was contained within the Registration Statement,
and a prospectus supplement was filed with the SEC on June 6, 2019. Sales of the Placement Shares, pursuant
to the ATM Agreement, were made in sales deemed to be “at the market offerings” as defined in Rule 415 promulgated
under the Securities Act. The Agent acted as sales agent and used commercially reasonable efforts to sell on the Company’s
behalf all of the Placement Shares requested to be sold by the Company, consistent with its normal trading and sales practices,
on mutually agreed terms between the Agent and the Company. The Company had no obligation to
sell any of the Placement Shares under the ATM Agreement and could at any time suspend offers under the ATM Agreement or terminate
the ATM Agreement. The Company intends to use the net proceeds from this offering for general corporate purposes, including, without
limitation, sales and marketing activities, product development, making acquisitions of assets, businesses, companies or securities,
capital expenditures, repayment of indebtedness, and for working capital needs. Placement Shares sold between June
6, 2019 and December 31, 2019 totaled 2,920,968 shares. Total gross proceeds for the shares were $7,023 or $2.404 per share. Net
proceeds, less issuance costs were $6,694 or $2.291 per share as of December 31, 2019. Placement Shares sold between January
1, 2020 and March 26, 2020 totaled 9,817,343 shares. Total gross proceeds for the shares were $7,976 or $0.812 per share. Net proceeds,
less issuance costs were $7,736 or $0.788 per share as of March 31, 2020. With the sale of the Placement Shares sold in the three
months ended March 31, 2020, the Company sold the maximum amount allowed under its prospectus supplement and no further Placement
Shares under the ATM Agreement will be sold pursuant to such prospectus supplement. The Company may file an additional
prospectus supplement with the SEC. The Registration Statement was filed in reliance on Instruction I.B.6. of Form S-3, which imposed
a limitation on the maximum amount of securities that the Company may sell pursuant to Instruction I.B.6 during the period of 12
calendar months immediately prior to, and including, the sale of our shares to no more than one-third of the aggregate market value
of our common stock held by our non-affiliates. At the time the Company sells securities pursuant to a Registration
Statement, the amount of securities to be sold plus the amount of any securities the Company has sold during the prior twelve months
in reliance on Instruction I.B.6. may not exceed one-third of the aggregate market value of the Company’s outstanding common
stock held by non-affiliates as of a day during the 60 days immediately preceding such sale as computed in accordance with Instruction
I.B.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Options, Restricted Stock, and Warrants</t>
        </is>
      </c>
      <c r="B1" s="2" t="inlineStr">
        <is>
          <t>9 Months Ended</t>
        </is>
      </c>
    </row>
    <row r="2">
      <c r="B2" s="2" t="inlineStr">
        <is>
          <t>Sep. 30, 2020</t>
        </is>
      </c>
    </row>
    <row r="3">
      <c r="A3" s="3" t="inlineStr">
        <is>
          <t>Share-based Payment Arrangement [Abstract]</t>
        </is>
      </c>
    </row>
    <row r="4">
      <c r="A4" s="4" t="inlineStr">
        <is>
          <t>Stock Options, Restricted Stock, and Warrants</t>
        </is>
      </c>
      <c r="B4" s="4" t="inlineStr">
        <is>
          <t>11. STOCK OPTIONS, RESTRICTED STOCK, AND WARRANTS Options As of September 30, 2020, the Company
has non-qualified stock options outstanding to purchase 128,411 shares of common stock, per the terms set forth in the option agreements.
The stock options vest at various times and are exercisable for a period of five years from the date of grant at exercise prices
ranging from $2.10 to $21.70 per share, the market value of the Company’s common stock on the date of each grant. The Company
determined the fair market value of these options by using the Black Scholes option valuation model.
September 30, 2020
Number Weighted average
of Options exercise price
Outstanding, beginning December 31, 2019 143,623 $ 8.99
Granted - -
Exercised - -
Forfeited (15,212 ) $ 6.16
Outstanding, end of September 30, 2020 128,411 $ 9.33
Exercisable at the end of September 30, 2020 106,589 $ 10.81 During the three months ended September
30, 2020 and 2019, the Company charged a total of $16 and $37, respectively, to operations to recognize stock-based compensation
expense for stock options. During the nine months ended September 30, 2020 and 2019, the Company charged a total of $74 and $147,
respectively, to operations to recognize stock-based compensation expense for stock options. Restricted Stock Grant to Chairman
and Former CEO With an effective date of March
29, 2017, subject to the Sunworks, Inc. 2016 Equity Incentive Plan, (the “2016 Plan”) the Company entered into the
March 2017 RSGA with its then Chief Executive Officer, Charles Cargile. All shares issuable under the March 2017 RSGA are valued
as of the grant date at $10.50 per share. The March 2017 RSGA provides for the issuance of up to 71,429 shares of the Company’s
common stock. The restricted shares shall vest as follows: 23,810 of the restricted shares shall vest on the one (1) year anniversary
of the effective date, and the balance, or 47,619 restricted shares, shall vest in twenty-four (24) equal monthly installments
commencing on the one (1) year anniversary of the effective date. Vesting of the shares and recognition of stock-based compensation
expense for the March 2017 RSGA ended as of March 29, 2020. In the three months ended September
30, 2020 and 2019, stock-based compensation expense of $0 and $62, respectively was recognized for the March 2017 RSGA. For the
nine months ended September 30, 2020 and 2019, stock-based compensation expense of $63 and $186, respectively was recognized for
the March 2017 RSGA. The total combined option and restricted
stock compensation expense recognized in the condensed consolidated statements of operations, during the three months ended September
30, 2020 and 2019 was $16 and $99, respectively. The total combined option and restricted stock compensation expense recognized
in the condensed consolidated statement of operations, during the nine months ended September 30, 2020 and 2019 was $137 and $333,
respectively. Warrants As of September 30, 2020, the Company
had no remaining stock purchase warrants outstanding. The 428,143 warrants previously issued on March 9, 2015 with an average exercise
price of $0.65 expired unexercised on March 9,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2. RELATED PARTY TRANSACTIONS The Subordinated Notes (Note 8)
were funded by the Company’s Chairman and former Chief Executive Officer and the Company’s President of Commercial
Operations. The Company rents a facility in
Durham, California from the Company’s President of Commercial Operations for $9 per mon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3. SUBSEQUENT EVENTS On October 14, 2020 the Company
received a letter from the NASDAQ Listing Qualifications Staff notifying the Company that the Company has regained compliance with
NASDAQ’s minimum bid price requirements for continued listing on the Nasdaq Capital Market. The letter noted that as a result
of the closing bid price of the Company’s common stock having been at $1.00 per share or greater for at least ten consecutive
business days, from September 23, 2020 to October 13, 2020, the Company has regained compliance with Listing Rule 5550(a)(2) and
the matter is now closed. On October 14, 2020 the Company
filed its Definitive Joint Proxy Statement/Prospectus (“the Proxy”) with the Securities and Exchange Commission. The
Proxy included the notice of a Special Meeting of Stockholders to be held on November 12, 2020 to vote on the proposal to adopt
the Agreement and Plan of Merger dated as of August 10, 2020. Pursuant to the Agreement and Plan of Merger, Peck would acquire
Sunworks in an all-stock transaction pursuant to which each share of Sunworks stock will be exchanged for 0.185171 shares of Peck
common stock (subject to certain adjustments). Assuming no adjustments, Sunworks’ stockholders will receive an aggregate
of approximately 3,079,207 shares of Peck common stock, representing approximately 36.54% of Peck common stock outstanding after
the merger. Before entering into the definitive agreement, no material relationship existed between Sunworks and Peck. The merger
has received the approval of the Board of Directors of both Sunworks and Peck and is anticipated to close during the fourth quarter
of 2020 subject to approval by stockholders of both companies and other customary conditions. Following the announcement of the
Agreement and Plan of Merger, and as of the filing date of this Form 10-Q, eight complaints have been filed by alleged stockholders
of Sunworks challenging the merger. The complaints contend,
among other things, that (i) the consideration to be paid to Sunworks stockholders pursuant to the merger is inadequate and (ii)
the Registration Statement on Form S-4 filed with the SEC by Peck on October 1, 2020, and serving as the preliminary Joint Proxy
Statement/Prospectus contained materially incomplete and misleading information regarding the merger, and (iii) that in facilitating
the merger for the alleged inadequate consideration and the dissemination of the preliminary Joint Proxy Statement/Prospectus,
each member of the Sunworks Board of Directors breached his or her fiduciary duties. Each of the complaints seek (i)
injunctive relief preventing consummation of the merger; (ii) damages suffered by the plaintiff; and (iii) an award of plaintiffs’
expenses, including reasonable attorneys’ and experts’ fees. Sunworks and the Sunworks Board of Directors believe
the claims asserted in the complaints are without merit and intend to vigorously defend themsel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643</v>
      </c>
      <c r="C3" s="6" t="n">
        <v>3154</v>
      </c>
    </row>
    <row r="4">
      <c r="A4" s="4" t="inlineStr">
        <is>
          <t>Restricted cash</t>
        </is>
      </c>
      <c r="B4" s="5" t="n">
        <v>348</v>
      </c>
      <c r="C4" s="5" t="n">
        <v>385</v>
      </c>
    </row>
    <row r="5">
      <c r="A5" s="4" t="inlineStr">
        <is>
          <t>Accounts receivable, net</t>
        </is>
      </c>
      <c r="B5" s="5" t="n">
        <v>3894</v>
      </c>
      <c r="C5" s="5" t="n">
        <v>7606</v>
      </c>
    </row>
    <row r="6">
      <c r="A6" s="4" t="inlineStr">
        <is>
          <t>Inventory</t>
        </is>
      </c>
      <c r="B6" s="5" t="n">
        <v>1584</v>
      </c>
      <c r="C6" s="5" t="n">
        <v>2970</v>
      </c>
    </row>
    <row r="7">
      <c r="A7" s="4" t="inlineStr">
        <is>
          <t>Contract assets</t>
        </is>
      </c>
      <c r="B7" s="5" t="n">
        <v>3961</v>
      </c>
      <c r="C7" s="5" t="n">
        <v>4864</v>
      </c>
    </row>
    <row r="8">
      <c r="A8" s="4" t="inlineStr">
        <is>
          <t>Other current assets</t>
        </is>
      </c>
      <c r="B8" s="5" t="n">
        <v>132</v>
      </c>
      <c r="C8" s="5" t="n">
        <v>275</v>
      </c>
    </row>
    <row r="9">
      <c r="A9" s="4" t="inlineStr">
        <is>
          <t>Total Current Assets</t>
        </is>
      </c>
      <c r="B9" s="5" t="n">
        <v>14562</v>
      </c>
      <c r="C9" s="5" t="n">
        <v>19254</v>
      </c>
    </row>
    <row r="10">
      <c r="A10" s="4" t="inlineStr">
        <is>
          <t>Property and equipment, net</t>
        </is>
      </c>
      <c r="B10" s="5" t="n">
        <v>291</v>
      </c>
      <c r="C10" s="5" t="n">
        <v>511</v>
      </c>
    </row>
    <row r="11">
      <c r="A11" s="4" t="inlineStr">
        <is>
          <t>Operating lease right-of-use asset</t>
        </is>
      </c>
      <c r="B11" s="5" t="n">
        <v>935</v>
      </c>
      <c r="C11" s="5" t="n">
        <v>1505</v>
      </c>
    </row>
    <row r="12">
      <c r="A12" s="4" t="inlineStr">
        <is>
          <t>Deposits</t>
        </is>
      </c>
      <c r="B12" s="5" t="n">
        <v>58</v>
      </c>
      <c r="C12" s="5" t="n">
        <v>69</v>
      </c>
    </row>
    <row r="13">
      <c r="A13" s="4" t="inlineStr">
        <is>
          <t>Goodwill</t>
        </is>
      </c>
      <c r="B13" s="5" t="n">
        <v>5464</v>
      </c>
      <c r="C13" s="5" t="n">
        <v>9464</v>
      </c>
    </row>
    <row r="14">
      <c r="A14" s="4" t="inlineStr">
        <is>
          <t>Total Assets</t>
        </is>
      </c>
      <c r="B14" s="5" t="n">
        <v>21310</v>
      </c>
      <c r="C14" s="5" t="n">
        <v>30803</v>
      </c>
    </row>
    <row r="15">
      <c r="A15" s="3" t="inlineStr">
        <is>
          <t>Current Liabilities:</t>
        </is>
      </c>
    </row>
    <row r="16">
      <c r="A16" s="4" t="inlineStr">
        <is>
          <t>Accounts payable and accrued liabilities</t>
        </is>
      </c>
      <c r="B16" s="5" t="n">
        <v>6079</v>
      </c>
      <c r="C16" s="5" t="n">
        <v>11221</v>
      </c>
    </row>
    <row r="17">
      <c r="A17" s="4" t="inlineStr">
        <is>
          <t>Contract liabilities</t>
        </is>
      </c>
      <c r="B17" s="5" t="n">
        <v>3406</v>
      </c>
      <c r="C17" s="5" t="n">
        <v>4616</v>
      </c>
    </row>
    <row r="18">
      <c r="A18" s="4" t="inlineStr">
        <is>
          <t>Customer deposits</t>
        </is>
      </c>
      <c r="B18" s="5" t="n">
        <v>71</v>
      </c>
      <c r="C18" s="5" t="n">
        <v>753</v>
      </c>
    </row>
    <row r="19">
      <c r="A19" s="4" t="inlineStr">
        <is>
          <t>Operating lease liability, current portion</t>
        </is>
      </c>
      <c r="B19" s="5" t="n">
        <v>761</v>
      </c>
      <c r="C19" s="5" t="n">
        <v>864</v>
      </c>
    </row>
    <row r="20">
      <c r="A20" s="4" t="inlineStr">
        <is>
          <t>Paycheck Protection Program loan payable, current portion</t>
        </is>
      </c>
      <c r="B20" s="5" t="n">
        <v>314</v>
      </c>
      <c r="C20" s="4" t="inlineStr">
        <is>
          <t xml:space="preserve"> </t>
        </is>
      </c>
    </row>
    <row r="21">
      <c r="A21" s="4" t="inlineStr">
        <is>
          <t>Loan payable</t>
        </is>
      </c>
      <c r="B21" s="5" t="n">
        <v>3</v>
      </c>
      <c r="C21" s="5" t="n">
        <v>88</v>
      </c>
    </row>
    <row r="22">
      <c r="A22" s="4" t="inlineStr">
        <is>
          <t>Promissory note payable, net</t>
        </is>
      </c>
      <c r="B22" s="5" t="n">
        <v>2201</v>
      </c>
      <c r="C22" s="4" t="inlineStr">
        <is>
          <t xml:space="preserve"> </t>
        </is>
      </c>
    </row>
    <row r="23">
      <c r="A23" s="4" t="inlineStr">
        <is>
          <t>Acquisition convertible promissory note</t>
        </is>
      </c>
      <c r="B23" s="4" t="inlineStr">
        <is>
          <t xml:space="preserve"> </t>
        </is>
      </c>
      <c r="C23" s="5" t="n">
        <v>252</v>
      </c>
    </row>
    <row r="24">
      <c r="A24" s="4" t="inlineStr">
        <is>
          <t>Total Current Liabilities</t>
        </is>
      </c>
      <c r="B24" s="5" t="n">
        <v>12835</v>
      </c>
      <c r="C24" s="5" t="n">
        <v>17794</v>
      </c>
    </row>
    <row r="25">
      <c r="A25" s="3" t="inlineStr">
        <is>
          <t>Long-Term Liabilities:</t>
        </is>
      </c>
    </row>
    <row r="26">
      <c r="A26" s="4" t="inlineStr">
        <is>
          <t>Operating lease liability</t>
        </is>
      </c>
      <c r="B26" s="5" t="n">
        <v>174</v>
      </c>
      <c r="C26" s="5" t="n">
        <v>641</v>
      </c>
    </row>
    <row r="27">
      <c r="A27" s="4" t="inlineStr">
        <is>
          <t>Paycheck Protection Program loan payable, net of current portion</t>
        </is>
      </c>
      <c r="B27" s="5" t="n">
        <v>2533</v>
      </c>
      <c r="C27" s="4" t="inlineStr">
        <is>
          <t xml:space="preserve"> </t>
        </is>
      </c>
    </row>
    <row r="28">
      <c r="A28" s="4" t="inlineStr">
        <is>
          <t>Promissory note payable, net</t>
        </is>
      </c>
      <c r="B28" s="4" t="inlineStr">
        <is>
          <t xml:space="preserve"> </t>
        </is>
      </c>
      <c r="C28" s="5" t="n">
        <v>3484</v>
      </c>
    </row>
    <row r="29">
      <c r="A29" s="4" t="inlineStr">
        <is>
          <t>Warranty liability</t>
        </is>
      </c>
      <c r="B29" s="5" t="n">
        <v>511</v>
      </c>
      <c r="C29" s="5" t="n">
        <v>441</v>
      </c>
    </row>
    <row r="30">
      <c r="A30" s="4" t="inlineStr">
        <is>
          <t>Total Long-Term Liabilities</t>
        </is>
      </c>
      <c r="B30" s="5" t="n">
        <v>3218</v>
      </c>
      <c r="C30" s="5" t="n">
        <v>4566</v>
      </c>
    </row>
    <row r="31">
      <c r="A31" s="4" t="inlineStr">
        <is>
          <t>Total Liabilities</t>
        </is>
      </c>
      <c r="B31" s="5" t="n">
        <v>16053</v>
      </c>
      <c r="C31" s="5" t="n">
        <v>22360</v>
      </c>
    </row>
    <row r="32">
      <c r="A32" s="4" t="inlineStr">
        <is>
          <t>Commitments and contingencies</t>
        </is>
      </c>
      <c r="B32" s="4" t="inlineStr">
        <is>
          <t xml:space="preserve"> </t>
        </is>
      </c>
    </row>
    <row r="33">
      <c r="A33" s="3" t="inlineStr">
        <is>
          <t>Shareholders' Equity:</t>
        </is>
      </c>
    </row>
    <row r="34">
      <c r="A34" s="4" t="inlineStr">
        <is>
          <t>Preferred stock Series B, $0.001 par value, 5,000,000 authorized shares; no shares issued and outstanding</t>
        </is>
      </c>
      <c r="B34" s="4" t="inlineStr">
        <is>
          <t xml:space="preserve"> </t>
        </is>
      </c>
      <c r="C34" s="4" t="inlineStr">
        <is>
          <t xml:space="preserve"> </t>
        </is>
      </c>
    </row>
    <row r="35">
      <c r="A35" s="4" t="inlineStr">
        <is>
          <t>Common stock, $0.001 par value; 50,000,000 authorized shares; 16,628,992 and 6,805,697 shares issued and outstanding, at September 30, 2020 and December 31, 2019, respectively</t>
        </is>
      </c>
      <c r="B35" s="5" t="n">
        <v>17</v>
      </c>
      <c r="C35" s="5" t="n">
        <v>7</v>
      </c>
    </row>
    <row r="36">
      <c r="A36" s="4" t="inlineStr">
        <is>
          <t>Additional paid-in capital</t>
        </is>
      </c>
      <c r="B36" s="5" t="n">
        <v>88995</v>
      </c>
      <c r="C36" s="5" t="n">
        <v>81132</v>
      </c>
    </row>
    <row r="37">
      <c r="A37" s="4" t="inlineStr">
        <is>
          <t>Accumulated deficit</t>
        </is>
      </c>
      <c r="B37" s="5" t="n">
        <v>-83755</v>
      </c>
      <c r="C37" s="5" t="n">
        <v>-72696</v>
      </c>
    </row>
    <row r="38">
      <c r="A38" s="4" t="inlineStr">
        <is>
          <t>Total Shareholders' Equity</t>
        </is>
      </c>
      <c r="B38" s="5" t="n">
        <v>5257</v>
      </c>
      <c r="C38" s="5" t="n">
        <v>8443</v>
      </c>
    </row>
    <row r="39">
      <c r="A39" s="4" t="inlineStr">
        <is>
          <t>Total Liabilities and Shareholders' Equity</t>
        </is>
      </c>
      <c r="B39" s="6" t="n">
        <v>21310</v>
      </c>
      <c r="C39" s="6" t="n">
        <v>30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Liquidity</t>
        </is>
      </c>
      <c r="B4" s="4" t="inlineStr">
        <is>
          <t>Liquidity The accompanying condensed consolidated
financial statements have been prepared assuming the Company will continue to operate as a going concern and contemplates the realization
of assets and the satisfaction of liabilities and commitments in the normal course of business. The Company has incurred significant
operating losses over the past five years. In addition, beginning in the first quarter of 2020, the Company’s business has
been impacted by the effects of the global pandemic of COVID-19 and the related protective public health measures. The Company’s
business depends upon sales and installation of its photovoltaic systems. The prevalence of shelter in place and similar orders
in California and other states where a majority of these systems are sold and installed has resulted in significant declines in
the Company’s sales, installation revenues, and cash generating activities which is expected to continue for some period
of time. On August 10, 2020, Sunworks and
Peck Company Holdings, Inc. (“Peck”) (Nasdaq: PECK), entered into a definitive agreement under which Peck will acquire
Sunworks in an all-stock transaction pursuant to which each share of Sunworks stock will be exchanged for 0.185171 shares of Peck
common stock (subject to certain adjustments). Assuming no adjustments, Sunworks’ stockholders will receive an aggregate
of approximately 3,079,207 shares of Peck common stock, representing approximately 36.54% of Peck common stock outstanding after
the merger. Before entering into the definitive agreement, no material relationship existed between Sunworks and Peck. The merger
has received the approval of the Board of Directors of both Sunworks and Peck and is anticipated to close during the fourth quarter
of 2020 subject to approval by stockholders of both companies and other customary conditions. We believe that this merger provides
us with the opportunity to significantly reduce general and administrative costs by eliminating the duplication of the costs incurred
for both companies needing to comply with public reporting requirements and eliminating duplicative management. The combined companies
will have greater geographical coverage, better access to project finance funds, and greater sources of debt and capital financing
than Sunworks remaining alone. The Company has prepared and filed
a Joint Proxy Statement/Prospectus with the Securities and Exchange Commission dated October 14, 2020 that was first mailed to
Sunworks stockholders on or about October 15, 2020. The stockholder vote is scheduled for November 12, 2020. If we do not complete the merger
with Peck, the Company may meet its debt and working capital requirements through a variety of means, including extension, refinancing,
equity placements, the sale or other disposition of assets, or reductions in operating costs. Limitations on the Company’s
liquidity and ability to raise capital may adversely affect our ability to operate. Sufficient liquidity is critical to meet
the Company’s operating needs. Although the Company expects its sources of capital will be sufficient to meet its near-term
liquidity needs, there can be no assurance that its liquidity requirements will continue to be satisfied. If the merger does not
occur and the Company cannot raise needed funds, it raises substantial doubt about the Company’s ability to satisfy its liabilities
and commitments in the normal course of business over the next year.</t>
        </is>
      </c>
    </row>
    <row r="5">
      <c r="A5" s="4" t="inlineStr">
        <is>
          <t>Principles of Consolidation</t>
        </is>
      </c>
      <c r="B5" s="4" t="inlineStr">
        <is>
          <t>Principles of Consolidation The accompanying consolidated financial
statements include the accounts of Sunworks, Inc., and its wholly owned operating subsidiaries, Sunworks United, MD Energy, and
Plan B. All material intercompany transactions have been eliminated upon consolidation of these entitie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construction
contracts recognized over time, allowances for uncollectible accounts, operating lease right-of-use-assets and liabilitie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7">
      <c r="A7" s="4" t="inlineStr">
        <is>
          <t>Revenue Recognition</t>
        </is>
      </c>
      <c r="B7" s="4" t="inlineStr">
        <is>
          <t>Revenue Recognition Revenues and related costs on construction
contracts are recognized as the performance obligations for work are satisfied over time in accordance with Accounting Standards
Codification (“ASC”) 606, Revenue from Contracts with Customers. Under ASC 606, revenue and associated profit, engineering,
procurement and construction (“EPC”) projects for residential and smaller ACI systems that require us to deliver functioning
solar power systems are generally completed within two to twelve months from commencement of construction. Construction on larger
Public Works and ACI projects may be completed within eighteen to thirty-six months, depending on the size and location. We recognize
revenue from EPC services over time as our performance creates or enhances an energy generation asset controlled by the customer. The cost of materials or equipment
will generally be excluded from our recognition of profit, unless specifically produced or manufactured for a project, because
such costs are not considered to be a measure of progress. All un-allocable indirect costs and corporate general and administrative
costs are charged to the periods as incurred. However, in the event a loss on a contract is foreseen, the Company will recognize
the loss in the period it is determined. Revisions in cost and profit estimates,
during the course of the contract, are reflected in the accounting period in which the facts, which require the revision, become
known. We use an input method based on costs incurred as we believe that this method most
accurately reflects our progress toward satisfaction of the performance obligation. Under this method, revenue arising from fixed-price
construction contracts is recognized as work is performed based on the ratio of costs incurred to date to the total estimated costs
at completion of the performance obligations. Contract assets represent revenues
recognized in excess of amounts invoiced to customers on contracts in progress. Contract liabilities represent amounts invoiced
to customers in excess of revenues recognized on contracts in progress.</t>
        </is>
      </c>
    </row>
    <row r="8">
      <c r="A8" s="4" t="inlineStr">
        <is>
          <t>Accounts Receivable</t>
        </is>
      </c>
      <c r="B8" s="4" t="inlineStr">
        <is>
          <t>Accounts Receivable Accounts receivable are recorded
on contracts for amounts currently due based upon progress billings, as well as retention, which are collectible upon completion
of the contracts. Retention receivable is the amount withheld by a customer until a contract is completed. Retention receivables
of $778 and $1,027 were included in the balance of trade accounts receivable as of September 30, 2020, and December 31, 2019, respectively.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for doubtful accounts at December 31, 2019 of $350 and at September 30, 2020 of $63.
During the three months ended September 30, 2020, $0 of uncollectible accounts receivable was written off against the allowance
for doubtful accounts. Additionally, during the three months ended September 30, 2020, $0 was recorded as bad debt expense compared
to $25 in the prior year period. During the nine months ended September 30, 2020 and 2019, $280 and $67 was recorded as bad debt
expense, respectively.</t>
        </is>
      </c>
    </row>
    <row r="9">
      <c r="A9" s="4" t="inlineStr">
        <is>
          <t>Inventory</t>
        </is>
      </c>
      <c r="B9" s="4" t="inlineStr">
        <is>
          <t>Inventory Inventory is valued at lower of
cost or net realizable value determined by the first-in, first-out method. Inventory primarily consists of panels, inverters,
and mounting racks and other materials. The Company reviews the cost of inventories against their estimated net realizable value
and records write-downs if any inventories have costs in excess of their net realizable values.</t>
        </is>
      </c>
    </row>
    <row r="10">
      <c r="A10" s="4" t="inlineStr">
        <is>
          <t>Property and Equipment</t>
        </is>
      </c>
      <c r="B10" s="4" t="inlineStr">
        <is>
          <t>Property and Equipment Property and equipment are stated
at cost. Depreciation for property and equipment commences when property and equipment are put into service and are depreciated
using the straight-line method over the property and equipment’s estimated useful lives:
Machinery &amp; equipment 3-7 Years
Furniture &amp; fixtures 5-7 Years
Computer equipment 3-5 Years
Vehicles 5-7 Years
Leaseholder improvements 3-5 Years Depreciation expense for the three
months ended September 30, 2020 and 2019 was $82 and $87, respectively. Depreciation expense for the nine months ended September
30, 2020 and 2019 was $246 and $269, respectively.</t>
        </is>
      </c>
    </row>
    <row r="11">
      <c r="A11" s="4" t="inlineStr">
        <is>
          <t>Leases</t>
        </is>
      </c>
      <c r="B11" s="4" t="inlineStr">
        <is>
          <t>Leases The Company determines if an arrangement
is a lease at inception. Operating lease right-of-use assets (“ROU assets”) and short-term and long-term lease liabilities
are included on the face of the condensed consolidated balance sheet. If the Company had finance lease ROU assets, such assets
would be presented within other assets, and finance lease liabilities would be presented appropriately within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the Company recognizes such lease payments on a straight-line
basis over the lease term.</t>
        </is>
      </c>
    </row>
    <row r="12">
      <c r="A12" s="4" t="inlineStr">
        <is>
          <t>Stock-Based Compensation</t>
        </is>
      </c>
      <c r="B12" s="4" t="inlineStr">
        <is>
          <t>Stock-Based Compensation The Company periodically issues
stock options and warrants to employees and non-employee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is>
      </c>
    </row>
    <row r="13">
      <c r="A13" s="4" t="inlineStr">
        <is>
          <t>Basic and Diluted Net (loss) Per Share Calculations</t>
        </is>
      </c>
      <c r="B13" s="4" t="inlineStr">
        <is>
          <t>Basic and Diluted Net (Loss)
per Share Calculations (Loss) per Share dictates the calculation
of basic earnings (loss) per share and diluted earnings per share. Basic earnings (loss) per share are computed by dividing income
(loss)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restricted stock, warrants and convertible notes were not used in the calculation of
the net loss per share. A net loss causes all outstanding
common stock options to be anti-dilutive. As a result, the basic and diluted losses per common share are the same for the three
and nine months ended September 30, 2020 and 2019, respectively. As of September 30, 2020, the potentially
dilutive securities that have been excluded from the computations of weighted average shares outstanding include 128,411 stock
options. As of September 30, 2019, the potentially
dilutive securities have been excluded from the computations of weighted average shares outstanding include 155,978 stock options,
11,904 restricted stock grants, and 428,143 warrants. Dilutive per share amounts are
computed using the weighted-average number of common shares outstanding and potentially dilutive securities, using the treasury
stock method, if their effect would be dilutive.</t>
        </is>
      </c>
    </row>
    <row r="14">
      <c r="A14" s="4" t="inlineStr">
        <is>
          <t>Indefinite Lived Intangibles and Goodwill Assets</t>
        </is>
      </c>
      <c r="B14" s="4" t="inlineStr">
        <is>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tains a valuation
consulting firm to test for indefinite lived intangibles and goodwill impairment in the fourth quarter of each year and whenever
events or circumstances indicate that the carrying amount of an asset exceeds its fair value and may not be recoverable. In accordance
with the Company’s policies, the Company performed a quantitative assessment of indefinite lived intangibles and goodwill
at December 31, 2019, no impairment was found. As a result of the events and circumstances resulting from the COVID-19 pandemic,
the Company’s outlook for revenue, profitability and cash flow has deteriorated. Therefore, the Company performed another
quantitative assessment of indefinite lived intangibles and goodwill at March 31, 2020. It was determined that the carrying value
of goodwill exceeded its fair value at March 31, 2020 and, as a result, the Company recorded an impairment of $4,000. No quantitative
assessment was deemed necessary at September 30, 2020.</t>
        </is>
      </c>
    </row>
    <row r="15">
      <c r="A15" s="4" t="inlineStr">
        <is>
          <t>Fair Value of Financial Instruments</t>
        </is>
      </c>
      <c r="B15" s="4" t="inlineStr">
        <is>
          <t>Fair Value of Financial Instruments Disclosures about fair value of
financial instruments, requires disclosure of the fair value information, whether or not recognized in the balance sheet, where
it is practicable to estimate that value. As of September 30, 2020, the amounts reported for cash, accrued interest and other expenses,
and notes payable approximate the fair value because of their short maturities. We account for financial instruments
measured as fair value on a recurring basis under ASC Topic 820. ASC Topic 820 defines fair value and established a framework for
measuring fair value in accordance with GAAP. ASC Topic 820 also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6">
      <c r="A16" s="4" t="inlineStr">
        <is>
          <t>Reclassifications</t>
        </is>
      </c>
      <c r="B16" s="4" t="inlineStr">
        <is>
          <t>Reclassifications Certain reclassifications have been
made to prior year’s financial statements to conform to classifications used in the current year.</t>
        </is>
      </c>
    </row>
    <row r="17">
      <c r="A17" s="4" t="inlineStr">
        <is>
          <t>New Accounting Pronouncements</t>
        </is>
      </c>
      <c r="B17" s="4" t="inlineStr">
        <is>
          <t>New Accounting Pronouncements Adopted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January 1, 2020 and was
followed in the preparation of a quantitative assessment of indefinite lived intangibles and goodwill at March 31, 2020. It was
determined that the carrying value of goodwill exceeded its fair value at March 31, 2020 and, as a result, we recorded an impairment
of $4,000. No quantitative assessment was performed at September 30, 2020. Management reviewed currently issued
pronouncements during the nine months ended September 30, 2020, and believes that any other recently issued, but not yet effective,
accounting standards, if currently adopted, would not have a material effect on the accompanying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Estimated Useful Lives of Property and Equipment</t>
        </is>
      </c>
      <c r="B4" s="4" t="inlineStr">
        <is>
          <t>Property and equipment are stated
at cost. Depreciation for property and equipment commences when property and equipment are put into service and are depreciated
using the straight-line method over the property and equipment’s estimated useful lives:
Machinery &amp; equipment 3-7 Years
Furniture &amp; fixtures 5-7 Years
Computer equipment 3-5 Years
Vehicles 5-7 Years
Leaseholder improvements 3-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 xml:space="preserve">The following table represents a
disaggregation of revenue by customer type from contracts with customers for the three and nine months ended September 30, 2020
and 2019:
Three Months Ended September 30,
Nine Months Ended September 30,
2020 2019 2020 2019
Agricultural, Commercial, and Industrial (ACI) $ 3,683 $ 8,898 $ 13,445 $ 21,497
Public Works 1,633 4,137 8,328 10,042
Residential 1,988 4,512 7,562 13,931
Total $ 7,304 $ 17,547 $ 29,335 $ 45,4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Balance Sheet Information Related to Lease</t>
        </is>
      </c>
      <c r="B4" s="4" t="inlineStr">
        <is>
          <t xml:space="preserve">Supplemental balance sheet information
related to leases was as follows:
September 30, 2020
(in thousands)
Operating lease right-of-use assets $ 935
Operating lease liabilities—short term 761
Operating lease liabilities—long term 174
Total operating lease liabilities $ 935 </t>
        </is>
      </c>
    </row>
    <row r="5">
      <c r="A5" s="4" t="inlineStr">
        <is>
          <t>Schedule of Maturities for Leases</t>
        </is>
      </c>
      <c r="B5" s="4" t="inlineStr">
        <is>
          <t xml:space="preserve">Maturities for leases were as follows:
Operating Leases
(in thousands)
Remainder of 2020 $ 244
2021 681
2022 54
2023 8
2024 -
Thereafter -
Total lease payments $ 987
Less: imputed interest 52
Total $ 9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9 Months Ended</t>
        </is>
      </c>
    </row>
    <row r="2">
      <c r="B2" s="2" t="inlineStr">
        <is>
          <t>Sep. 30, 2020</t>
        </is>
      </c>
    </row>
    <row r="3">
      <c r="A3" s="3" t="inlineStr">
        <is>
          <t>Debt Disclosure [Abstract]</t>
        </is>
      </c>
    </row>
    <row r="4">
      <c r="A4" s="4" t="inlineStr">
        <is>
          <t>Schedule of Loans Payable</t>
        </is>
      </c>
      <c r="B4" s="4" t="inlineStr">
        <is>
          <t xml:space="preserve">As of September 30, 2020 and December
31, 2019, loans payable (“Loans Payable”) are summarized as follows:
September 30, 2020 December 31, 2019
Equipment notes payable $ 3 $ 88
Less: Current portion (3 ) (88 )
Long-term portion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s Payable (Tables)</t>
        </is>
      </c>
      <c r="B1" s="2" t="inlineStr">
        <is>
          <t>9 Months Ended</t>
        </is>
      </c>
    </row>
    <row r="2">
      <c r="B2" s="2" t="inlineStr">
        <is>
          <t>Sep. 30, 2020</t>
        </is>
      </c>
    </row>
    <row r="3">
      <c r="A3" s="3" t="inlineStr">
        <is>
          <t>Debt Disclosure [Abstract]</t>
        </is>
      </c>
    </row>
    <row r="4">
      <c r="A4" s="4" t="inlineStr">
        <is>
          <t>Schedule of Promissory Notes Payable</t>
        </is>
      </c>
      <c r="B4" s="4" t="inlineStr">
        <is>
          <t xml:space="preserve">Promissory notes payable at September
30, 2020 and December 31, 2019 are as follows:
September 30, 2020 December 31, 2019
Promissory notes payable $ 2,250 $ 3,750
Less: Debt issuance costs (49 ) (266 )
Promissory notes payable, net $ 2,201 $ 3,4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check Protection Program Loan Payable (Tables)</t>
        </is>
      </c>
      <c r="B1" s="2" t="inlineStr">
        <is>
          <t>9 Months Ended</t>
        </is>
      </c>
    </row>
    <row r="2">
      <c r="B2" s="2" t="inlineStr">
        <is>
          <t>Sep. 30, 2020</t>
        </is>
      </c>
    </row>
    <row r="3">
      <c r="A3" s="3" t="inlineStr">
        <is>
          <t>Debt Disclosure [Abstract]</t>
        </is>
      </c>
    </row>
    <row r="4">
      <c r="A4" s="4" t="inlineStr">
        <is>
          <t>Schedule of Paycheck Protection Program Loan Payable</t>
        </is>
      </c>
      <c r="B4" s="4" t="inlineStr">
        <is>
          <t xml:space="preserve">Paycheck Protection Program loan
payable at September 30, 2020 and December 31, 2019 are as follows:
September 30, 2020 December 31, 2019
Paycheck Protection Program loan payable $ 2,847 $ -
Less: Current portion (314 ) -
Long-term portion $ 2,53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Options, Restricted Stock, and Warrants (Tables)</t>
        </is>
      </c>
      <c r="B1" s="2" t="inlineStr">
        <is>
          <t>9 Months Ended</t>
        </is>
      </c>
    </row>
    <row r="2">
      <c r="B2" s="2" t="inlineStr">
        <is>
          <t>Sep. 30, 2020</t>
        </is>
      </c>
    </row>
    <row r="3">
      <c r="A3" s="3" t="inlineStr">
        <is>
          <t>Share-based Payment Arrangement [Abstract]</t>
        </is>
      </c>
    </row>
    <row r="4">
      <c r="A4" s="4" t="inlineStr">
        <is>
          <t>Schedule of Share-based Compensation, Stock Options Activity</t>
        </is>
      </c>
      <c r="B4" s="4" t="inlineStr">
        <is>
          <t xml:space="preserve">The Company determined the fair
market value of these options by using the Black Scholes option valuation model.
September 30, 2020
Number Weighted average
of Options exercise price
Outstanding, beginning December 31, 2019 143,623 $ 8.99
Granted - -
Exercised - -
Forfeited (15,212 ) $ 6.16
Outstanding, end of September 30, 2020 128,411 $ 9.33
Exercisable at the end of September 30, 2020 106,589 $ 10.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42" customWidth="1" min="2" max="2"/>
    <col width="58" customWidth="1" min="3" max="3"/>
    <col width="14" customWidth="1" min="4" max="4"/>
    <col width="14" customWidth="1" min="5" max="5"/>
    <col width="14" customWidth="1" min="6" max="6"/>
    <col width="14" customWidth="1" min="7" max="7"/>
    <col width="14" customWidth="1" min="8" max="8"/>
  </cols>
  <sheetData>
    <row r="1">
      <c r="A1" s="1" t="inlineStr">
        <is>
          <t>Basis of Presentation (Details Narrative) - $ / shares</t>
        </is>
      </c>
      <c r="B1" s="2" t="inlineStr">
        <is>
          <t>Aug. 29, 2019</t>
        </is>
      </c>
      <c r="C1" s="2" t="inlineStr">
        <is>
          <t>Aug. 07, 2019</t>
        </is>
      </c>
      <c r="D1" s="2" t="inlineStr">
        <is>
          <t>Sep. 30, 2020</t>
        </is>
      </c>
      <c r="E1" s="2" t="inlineStr">
        <is>
          <t>Sep. 18, 2020</t>
        </is>
      </c>
      <c r="F1" s="2" t="inlineStr">
        <is>
          <t>Aug. 26, 2020</t>
        </is>
      </c>
      <c r="G1" s="2" t="inlineStr">
        <is>
          <t>Aug. 25, 2020</t>
        </is>
      </c>
      <c r="H1" s="2" t="inlineStr">
        <is>
          <t>Dec. 31, 2019</t>
        </is>
      </c>
    </row>
    <row r="2">
      <c r="A2" s="3" t="inlineStr">
        <is>
          <t>Organization, Consolidation and Presentation of Financial Statements [Abstract]</t>
        </is>
      </c>
    </row>
    <row r="3">
      <c r="A3" s="4" t="inlineStr">
        <is>
          <t>Reverse stock split, description</t>
        </is>
      </c>
      <c r="B3" s="4" t="inlineStr">
        <is>
          <t>Reverse stock split at a ratio of 1-for-7</t>
        </is>
      </c>
      <c r="C3" s="4" t="inlineStr">
        <is>
          <t>Ratio not less than 1-for-3 and not greater than 1-for-10</t>
        </is>
      </c>
    </row>
    <row r="4">
      <c r="A4" s="4" t="inlineStr">
        <is>
          <t>Common stock, shares authorized</t>
        </is>
      </c>
      <c r="B4" s="5" t="n">
        <v>200000000</v>
      </c>
      <c r="D4" s="5" t="n">
        <v>50000000</v>
      </c>
      <c r="E4" s="5" t="n">
        <v>50000000</v>
      </c>
      <c r="F4" s="5" t="n">
        <v>50000000</v>
      </c>
      <c r="G4" s="5" t="n">
        <v>200000000</v>
      </c>
      <c r="H4" s="5" t="n">
        <v>50000000</v>
      </c>
    </row>
    <row r="5">
      <c r="A5" s="4" t="inlineStr">
        <is>
          <t>Common stock, par value</t>
        </is>
      </c>
      <c r="B5" s="7" t="n">
        <v>0.001</v>
      </c>
      <c r="D5" s="7" t="n">
        <v>0.001</v>
      </c>
      <c r="E5" s="7" t="n">
        <v>0.001</v>
      </c>
      <c r="G5" s="7" t="n">
        <v>0.001</v>
      </c>
      <c r="H5" s="7" t="n">
        <v>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 $ in Thousands</t>
        </is>
      </c>
      <c r="B1" s="2" t="inlineStr">
        <is>
          <t>Aug. 10, 2020</t>
        </is>
      </c>
      <c r="C1" s="2" t="inlineStr">
        <is>
          <t>Sep. 30, 2020</t>
        </is>
      </c>
      <c r="D1" s="2" t="inlineStr">
        <is>
          <t>Sep. 30, 2019</t>
        </is>
      </c>
      <c r="E1" s="2" t="inlineStr">
        <is>
          <t>Sep. 30, 2020</t>
        </is>
      </c>
      <c r="F1" s="2" t="inlineStr">
        <is>
          <t>Sep. 30, 2019</t>
        </is>
      </c>
      <c r="G1" s="2" t="inlineStr">
        <is>
          <t>Dec. 31, 2019</t>
        </is>
      </c>
    </row>
    <row r="2">
      <c r="A2" s="4" t="inlineStr">
        <is>
          <t>Retention receivables</t>
        </is>
      </c>
      <c r="C2" s="6" t="n">
        <v>778</v>
      </c>
      <c r="E2" s="6" t="n">
        <v>778</v>
      </c>
      <c r="G2" s="6" t="n">
        <v>1027</v>
      </c>
    </row>
    <row r="3">
      <c r="A3" s="4" t="inlineStr">
        <is>
          <t>Allowance for doubtful accounts receivable</t>
        </is>
      </c>
      <c r="C3" s="5" t="n">
        <v>63</v>
      </c>
      <c r="E3" s="5" t="n">
        <v>63</v>
      </c>
      <c r="G3" s="6" t="n">
        <v>350</v>
      </c>
    </row>
    <row r="4">
      <c r="A4" s="4" t="inlineStr">
        <is>
          <t>Bad debts</t>
        </is>
      </c>
      <c r="C4" s="5" t="n">
        <v>0</v>
      </c>
      <c r="D4" s="6" t="n">
        <v>25</v>
      </c>
      <c r="E4" s="5" t="n">
        <v>280</v>
      </c>
      <c r="F4" s="6" t="n">
        <v>67</v>
      </c>
    </row>
    <row r="5">
      <c r="A5" s="4" t="inlineStr">
        <is>
          <t>Depreciation expense</t>
        </is>
      </c>
      <c r="C5" s="5" t="n">
        <v>82</v>
      </c>
      <c r="D5" s="5" t="n">
        <v>87</v>
      </c>
      <c r="E5" s="5" t="n">
        <v>246</v>
      </c>
      <c r="F5" s="5" t="n">
        <v>269</v>
      </c>
    </row>
    <row r="6">
      <c r="A6" s="4" t="inlineStr">
        <is>
          <t>Goodwill impairment</t>
        </is>
      </c>
      <c r="C6" s="4" t="inlineStr">
        <is>
          <t xml:space="preserve"> </t>
        </is>
      </c>
      <c r="D6" s="4" t="inlineStr">
        <is>
          <t xml:space="preserve"> </t>
        </is>
      </c>
      <c r="E6" s="6" t="n">
        <v>4000</v>
      </c>
      <c r="F6" s="4" t="inlineStr">
        <is>
          <t xml:space="preserve"> </t>
        </is>
      </c>
    </row>
    <row r="7">
      <c r="A7" s="4" t="inlineStr">
        <is>
          <t>Stock Options [Member]</t>
        </is>
      </c>
    </row>
    <row r="8">
      <c r="A8" s="4" t="inlineStr">
        <is>
          <t>Antidilutive securities excluded from computation of earnings per share, amount (in shares)</t>
        </is>
      </c>
      <c r="C8" s="5" t="n">
        <v>128411</v>
      </c>
      <c r="D8" s="5" t="n">
        <v>155978</v>
      </c>
      <c r="E8" s="5" t="n">
        <v>128411</v>
      </c>
      <c r="F8" s="5" t="n">
        <v>155978</v>
      </c>
    </row>
    <row r="9">
      <c r="A9" s="4" t="inlineStr">
        <is>
          <t>Restricted Stock [Member]</t>
        </is>
      </c>
    </row>
    <row r="10">
      <c r="A10" s="4" t="inlineStr">
        <is>
          <t>Antidilutive securities excluded from computation of earnings per share, amount (in shares)</t>
        </is>
      </c>
      <c r="D10" s="5" t="n">
        <v>11904</v>
      </c>
      <c r="F10" s="5" t="n">
        <v>11904</v>
      </c>
    </row>
    <row r="11">
      <c r="A11" s="4" t="inlineStr">
        <is>
          <t>Warrants [Member]</t>
        </is>
      </c>
    </row>
    <row r="12">
      <c r="A12" s="4" t="inlineStr">
        <is>
          <t>Antidilutive securities excluded from computation of earnings per share, amount (in shares)</t>
        </is>
      </c>
      <c r="D12" s="5" t="n">
        <v>428143</v>
      </c>
      <c r="F12" s="5" t="n">
        <v>428143</v>
      </c>
    </row>
    <row r="13">
      <c r="A13" s="4" t="inlineStr">
        <is>
          <t>Sunworks and Peck Company Holdings, Inc. [Member] | Definitive Agreement [Member]</t>
        </is>
      </c>
    </row>
    <row r="14">
      <c r="A14" s="4" t="inlineStr">
        <is>
          <t>Number of stock exchanged for shares of common stock</t>
        </is>
      </c>
      <c r="B14" s="9" t="n">
        <v>0.185171</v>
      </c>
    </row>
    <row r="15">
      <c r="A15" s="4" t="inlineStr">
        <is>
          <t>Number of shares issued</t>
        </is>
      </c>
      <c r="B15" s="5" t="n">
        <v>3079207</v>
      </c>
    </row>
    <row r="16">
      <c r="A16" s="4" t="inlineStr">
        <is>
          <t>Shares outstanding percentage</t>
        </is>
      </c>
      <c r="B16" s="4" t="inlineStr">
        <is>
          <t>36.5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Common stock, par value</t>
        </is>
      </c>
      <c r="B2" s="7" t="n">
        <v>0.001</v>
      </c>
      <c r="C2" s="7" t="n">
        <v>0.001</v>
      </c>
    </row>
    <row r="3">
      <c r="A3" s="4" t="inlineStr">
        <is>
          <t>Common stock, shares authorized</t>
        </is>
      </c>
      <c r="B3" s="5" t="n">
        <v>50000000</v>
      </c>
      <c r="C3" s="5" t="n">
        <v>50000000</v>
      </c>
    </row>
    <row r="4">
      <c r="A4" s="4" t="inlineStr">
        <is>
          <t>Common stock, shares issued</t>
        </is>
      </c>
      <c r="B4" s="5" t="n">
        <v>16628992</v>
      </c>
      <c r="C4" s="5" t="n">
        <v>6805697</v>
      </c>
    </row>
    <row r="5">
      <c r="A5" s="4" t="inlineStr">
        <is>
          <t>Common stock, shares outstanding</t>
        </is>
      </c>
      <c r="B5" s="5" t="n">
        <v>16628992</v>
      </c>
      <c r="C5" s="5" t="n">
        <v>6805697</v>
      </c>
    </row>
    <row r="6">
      <c r="A6" s="4" t="inlineStr">
        <is>
          <t>Series B Preferred Stock [Member]</t>
        </is>
      </c>
    </row>
    <row r="7">
      <c r="A7" s="4" t="inlineStr">
        <is>
          <t>Preferred stock, par value</t>
        </is>
      </c>
      <c r="B7" s="7" t="n">
        <v>0.001</v>
      </c>
      <c r="C7" s="7" t="n">
        <v>0.001</v>
      </c>
    </row>
    <row r="8">
      <c r="A8" s="4" t="inlineStr">
        <is>
          <t>Preferred stock, shares authorized</t>
        </is>
      </c>
      <c r="B8" s="5" t="n">
        <v>5000000</v>
      </c>
      <c r="C8" s="5" t="n">
        <v>5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Property and Equipment (Details)</t>
        </is>
      </c>
      <c r="B1" s="2" t="inlineStr">
        <is>
          <t>9 Months Ended</t>
        </is>
      </c>
    </row>
    <row r="2">
      <c r="B2" s="2" t="inlineStr">
        <is>
          <t>Sep. 30, 2020</t>
        </is>
      </c>
    </row>
    <row r="3">
      <c r="A3" s="4" t="inlineStr">
        <is>
          <t>Machinery &amp; Equipment [Member] | Minimum [Member]</t>
        </is>
      </c>
    </row>
    <row r="4">
      <c r="A4" s="3" t="inlineStr">
        <is>
          <t>Property, Plant and Equipment [Line Items]</t>
        </is>
      </c>
    </row>
    <row r="5">
      <c r="A5" s="4" t="inlineStr">
        <is>
          <t>Property and equipment, estimated useful lives</t>
        </is>
      </c>
      <c r="B5" s="4" t="inlineStr">
        <is>
          <t>3 years</t>
        </is>
      </c>
    </row>
    <row r="6">
      <c r="A6" s="4" t="inlineStr">
        <is>
          <t>Machinery &amp; Equipment [Member] | Maximum [Member]</t>
        </is>
      </c>
    </row>
    <row r="7">
      <c r="A7" s="3" t="inlineStr">
        <is>
          <t>Property, Plant and Equipment [Line Items]</t>
        </is>
      </c>
    </row>
    <row r="8">
      <c r="A8" s="4" t="inlineStr">
        <is>
          <t>Property and equipment, estimated useful lives</t>
        </is>
      </c>
      <c r="B8" s="4" t="inlineStr">
        <is>
          <t>7 years</t>
        </is>
      </c>
    </row>
    <row r="9">
      <c r="A9" s="4" t="inlineStr">
        <is>
          <t>Furniture &amp; Fixtures [Member] | Minimum [Member]</t>
        </is>
      </c>
    </row>
    <row r="10">
      <c r="A10" s="3" t="inlineStr">
        <is>
          <t>Property, Plant and Equipment [Line Items]</t>
        </is>
      </c>
    </row>
    <row r="11">
      <c r="A11" s="4" t="inlineStr">
        <is>
          <t>Property and equipment, estimated useful lives</t>
        </is>
      </c>
      <c r="B11" s="4" t="inlineStr">
        <is>
          <t>5 years</t>
        </is>
      </c>
    </row>
    <row r="12">
      <c r="A12" s="4" t="inlineStr">
        <is>
          <t>Furniture &amp; Fixtures [Member] | Maximum [Member]</t>
        </is>
      </c>
    </row>
    <row r="13">
      <c r="A13" s="3" t="inlineStr">
        <is>
          <t>Property, Plant and Equipment [Line Items]</t>
        </is>
      </c>
    </row>
    <row r="14">
      <c r="A14" s="4" t="inlineStr">
        <is>
          <t>Property and equipment, estimated useful lives</t>
        </is>
      </c>
      <c r="B14" s="4" t="inlineStr">
        <is>
          <t>7 years</t>
        </is>
      </c>
    </row>
    <row r="15">
      <c r="A15" s="4" t="inlineStr">
        <is>
          <t>Computer Equipment [Member] | Minimum [Member]</t>
        </is>
      </c>
    </row>
    <row r="16">
      <c r="A16" s="3" t="inlineStr">
        <is>
          <t>Property, Plant and Equipment [Line Items]</t>
        </is>
      </c>
    </row>
    <row r="17">
      <c r="A17" s="4" t="inlineStr">
        <is>
          <t>Property and equipment, estimated useful lives</t>
        </is>
      </c>
      <c r="B17" s="4" t="inlineStr">
        <is>
          <t>3 years</t>
        </is>
      </c>
    </row>
    <row r="18">
      <c r="A18" s="4" t="inlineStr">
        <is>
          <t>Computer Equipment [Member] | Maximum [Member]</t>
        </is>
      </c>
    </row>
    <row r="19">
      <c r="A19" s="3" t="inlineStr">
        <is>
          <t>Property, Plant and Equipment [Line Items]</t>
        </is>
      </c>
    </row>
    <row r="20">
      <c r="A20" s="4" t="inlineStr">
        <is>
          <t>Property and equipment, estimated useful lives</t>
        </is>
      </c>
      <c r="B20" s="4" t="inlineStr">
        <is>
          <t>5 years</t>
        </is>
      </c>
    </row>
    <row r="21">
      <c r="A21" s="4" t="inlineStr">
        <is>
          <t>Vehicles [Member] | Minimum [Member]</t>
        </is>
      </c>
    </row>
    <row r="22">
      <c r="A22" s="3" t="inlineStr">
        <is>
          <t>Property, Plant and Equipment [Line Items]</t>
        </is>
      </c>
    </row>
    <row r="23">
      <c r="A23" s="4" t="inlineStr">
        <is>
          <t>Property and equipment, estimated useful lives</t>
        </is>
      </c>
      <c r="B23" s="4" t="inlineStr">
        <is>
          <t>5 years</t>
        </is>
      </c>
    </row>
    <row r="24">
      <c r="A24" s="4" t="inlineStr">
        <is>
          <t>Vehicles [Member] | Maximum [Member]</t>
        </is>
      </c>
    </row>
    <row r="25">
      <c r="A25" s="3" t="inlineStr">
        <is>
          <t>Property, Plant and Equipment [Line Items]</t>
        </is>
      </c>
    </row>
    <row r="26">
      <c r="A26" s="4" t="inlineStr">
        <is>
          <t>Property and equipment, estimated useful lives</t>
        </is>
      </c>
      <c r="B26" s="4" t="inlineStr">
        <is>
          <t>7 years</t>
        </is>
      </c>
    </row>
    <row r="27">
      <c r="A27" s="4" t="inlineStr">
        <is>
          <t>Leasehold Improvements [Member] | Minimum [Member]</t>
        </is>
      </c>
    </row>
    <row r="28">
      <c r="A28" s="3" t="inlineStr">
        <is>
          <t>Property, Plant and Equipment [Line Items]</t>
        </is>
      </c>
    </row>
    <row r="29">
      <c r="A29" s="4" t="inlineStr">
        <is>
          <t>Property and equipment, estimated useful lives</t>
        </is>
      </c>
      <c r="B29" s="4" t="inlineStr">
        <is>
          <t>3 years</t>
        </is>
      </c>
    </row>
    <row r="30">
      <c r="A30" s="4" t="inlineStr">
        <is>
          <t>Leasehold Improvements [Member] | Maximum [Member]</t>
        </is>
      </c>
    </row>
    <row r="31">
      <c r="A31" s="3" t="inlineStr">
        <is>
          <t>Property, Plant and Equipment [Line Items]</t>
        </is>
      </c>
    </row>
    <row r="32">
      <c r="A32" s="4" t="inlineStr">
        <is>
          <t>Property and equipment, estimated useful lives</t>
        </is>
      </c>
      <c r="B32"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tails Narrative) - USD ($) $ in Thousands</t>
        </is>
      </c>
      <c r="B1" s="2" t="inlineStr">
        <is>
          <t>Sep. 30, 2020</t>
        </is>
      </c>
      <c r="C1" s="2" t="inlineStr">
        <is>
          <t>Dec. 31, 2019</t>
        </is>
      </c>
    </row>
    <row r="2">
      <c r="A2" s="3" t="inlineStr">
        <is>
          <t>Revenue from Contract with Customer [Abstract]</t>
        </is>
      </c>
    </row>
    <row r="3">
      <c r="A3" s="4" t="inlineStr">
        <is>
          <t>Contract assets</t>
        </is>
      </c>
      <c r="B3" s="6" t="n">
        <v>3961</v>
      </c>
      <c r="C3" s="6" t="n">
        <v>4864</v>
      </c>
    </row>
    <row r="4">
      <c r="A4" s="4" t="inlineStr">
        <is>
          <t>Contract liabilities</t>
        </is>
      </c>
      <c r="B4" s="6" t="n">
        <v>3406</v>
      </c>
      <c r="C4" s="6" t="n">
        <v>46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t>
        </is>
      </c>
      <c r="B3" s="6" t="n">
        <v>7304</v>
      </c>
      <c r="C3" s="6" t="n">
        <v>17547</v>
      </c>
      <c r="D3" s="6" t="n">
        <v>29335</v>
      </c>
      <c r="E3" s="6" t="n">
        <v>45470</v>
      </c>
    </row>
    <row r="4">
      <c r="A4" s="4" t="inlineStr">
        <is>
          <t>Agricultural, Commercial, and Industrial (ACI) [Member]</t>
        </is>
      </c>
    </row>
    <row r="5">
      <c r="A5" s="4" t="inlineStr">
        <is>
          <t>Total</t>
        </is>
      </c>
      <c r="B5" s="5" t="n">
        <v>3683</v>
      </c>
      <c r="C5" s="5" t="n">
        <v>8898</v>
      </c>
      <c r="D5" s="5" t="n">
        <v>13445</v>
      </c>
      <c r="E5" s="5" t="n">
        <v>21497</v>
      </c>
    </row>
    <row r="6">
      <c r="A6" s="4" t="inlineStr">
        <is>
          <t>Public Works [Member]</t>
        </is>
      </c>
    </row>
    <row r="7">
      <c r="A7" s="4" t="inlineStr">
        <is>
          <t>Total</t>
        </is>
      </c>
      <c r="B7" s="5" t="n">
        <v>1633</v>
      </c>
      <c r="C7" s="5" t="n">
        <v>4137</v>
      </c>
      <c r="D7" s="5" t="n">
        <v>8328</v>
      </c>
      <c r="E7" s="5" t="n">
        <v>10042</v>
      </c>
    </row>
    <row r="8">
      <c r="A8" s="4" t="inlineStr">
        <is>
          <t>Residential [Member]</t>
        </is>
      </c>
    </row>
    <row r="9">
      <c r="A9" s="4" t="inlineStr">
        <is>
          <t>Total</t>
        </is>
      </c>
      <c r="B9" s="6" t="n">
        <v>1988</v>
      </c>
      <c r="C9" s="6" t="n">
        <v>4512</v>
      </c>
      <c r="D9" s="6" t="n">
        <v>7562</v>
      </c>
      <c r="E9" s="6" t="n">
        <v>1393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s expense</t>
        </is>
      </c>
      <c r="B3" s="6" t="n">
        <v>285</v>
      </c>
      <c r="C3" s="6" t="n">
        <v>817</v>
      </c>
      <c r="D3" s="6" t="n">
        <v>285</v>
      </c>
      <c r="E3" s="6" t="n">
        <v>817</v>
      </c>
    </row>
    <row r="4">
      <c r="A4" s="4" t="inlineStr">
        <is>
          <t>Operating lease payments</t>
        </is>
      </c>
      <c r="B4" s="5" t="n">
        <v>285</v>
      </c>
      <c r="C4" s="5" t="n">
        <v>817</v>
      </c>
      <c r="D4" s="5" t="n">
        <v>285</v>
      </c>
      <c r="E4" s="5" t="n">
        <v>817</v>
      </c>
    </row>
    <row r="5">
      <c r="A5" s="4" t="inlineStr">
        <is>
          <t>Amortization of right-of-use asset</t>
        </is>
      </c>
      <c r="B5" s="4" t="inlineStr">
        <is>
          <t xml:space="preserve"> </t>
        </is>
      </c>
      <c r="C5" s="4" t="inlineStr">
        <is>
          <t xml:space="preserve"> </t>
        </is>
      </c>
      <c r="D5" s="6" t="n">
        <v>570</v>
      </c>
      <c r="E5" s="6" t="n">
        <v>458</v>
      </c>
    </row>
    <row r="6">
      <c r="A6" s="4" t="inlineStr">
        <is>
          <t>Weighted average remaining lease term</t>
        </is>
      </c>
      <c r="B6" s="4" t="inlineStr">
        <is>
          <t>1 year 26 days</t>
        </is>
      </c>
      <c r="D6" s="4" t="inlineStr">
        <is>
          <t>1 year 26 days</t>
        </is>
      </c>
    </row>
    <row r="7">
      <c r="A7" s="4" t="inlineStr">
        <is>
          <t>Weighted average lease discount rate</t>
        </is>
      </c>
      <c r="B7" s="4" t="inlineStr">
        <is>
          <t>10.00%</t>
        </is>
      </c>
      <c r="D7" s="4" t="inlineStr">
        <is>
          <t>10.00%</t>
        </is>
      </c>
    </row>
    <row r="8">
      <c r="A8" s="4" t="inlineStr">
        <is>
          <t>Addition to Basic Operating Lease Expense [Member]</t>
        </is>
      </c>
    </row>
    <row r="9">
      <c r="A9" s="4" t="inlineStr">
        <is>
          <t>Operating leases expense</t>
        </is>
      </c>
      <c r="D9" s="6" t="n">
        <v>817</v>
      </c>
    </row>
    <row r="10">
      <c r="A10" s="4" t="inlineStr">
        <is>
          <t>Minimum [Member]</t>
        </is>
      </c>
    </row>
    <row r="11">
      <c r="A11" s="4" t="inlineStr">
        <is>
          <t>Remaining lease term</t>
        </is>
      </c>
      <c r="B11" s="4" t="inlineStr">
        <is>
          <t>1 year</t>
        </is>
      </c>
      <c r="D11" s="4" t="inlineStr">
        <is>
          <t>1 year</t>
        </is>
      </c>
    </row>
    <row r="12">
      <c r="A12" s="4" t="inlineStr">
        <is>
          <t>Maximum [Member]</t>
        </is>
      </c>
    </row>
    <row r="13">
      <c r="A13" s="4" t="inlineStr">
        <is>
          <t>Remaining lease term</t>
        </is>
      </c>
      <c r="B13" s="4" t="inlineStr">
        <is>
          <t>3 years</t>
        </is>
      </c>
      <c r="D13" s="4" t="inlineStr">
        <is>
          <t>3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 (Details) - USD ($) $ in Thousands</t>
        </is>
      </c>
      <c r="B1" s="2" t="inlineStr">
        <is>
          <t>Sep. 30, 2020</t>
        </is>
      </c>
      <c r="C1" s="2" t="inlineStr">
        <is>
          <t>Dec. 31, 2019</t>
        </is>
      </c>
    </row>
    <row r="2">
      <c r="A2" s="3" t="inlineStr">
        <is>
          <t>Leases [Abstract]</t>
        </is>
      </c>
    </row>
    <row r="3">
      <c r="A3" s="4" t="inlineStr">
        <is>
          <t>Operating lease right-of-use assets</t>
        </is>
      </c>
      <c r="B3" s="6" t="n">
        <v>935</v>
      </c>
      <c r="C3" s="6" t="n">
        <v>1505</v>
      </c>
    </row>
    <row r="4">
      <c r="A4" s="4" t="inlineStr">
        <is>
          <t>Operating lease liabilities-short term</t>
        </is>
      </c>
      <c r="B4" s="5" t="n">
        <v>761</v>
      </c>
      <c r="C4" s="5" t="n">
        <v>864</v>
      </c>
    </row>
    <row r="5">
      <c r="A5" s="4" t="inlineStr">
        <is>
          <t>Operating lease liabilities-long term</t>
        </is>
      </c>
      <c r="B5" s="5" t="n">
        <v>174</v>
      </c>
      <c r="C5" s="6" t="n">
        <v>641</v>
      </c>
    </row>
    <row r="6">
      <c r="A6" s="4" t="inlineStr">
        <is>
          <t>Total operating lease liabilities</t>
        </is>
      </c>
      <c r="B6" s="6" t="n">
        <v>9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Leases - Schedule of Maturities for Leases (Details) $ in Thousands</t>
        </is>
      </c>
      <c r="B1" s="2" t="inlineStr">
        <is>
          <t>Sep. 30, 2020USD ($)</t>
        </is>
      </c>
    </row>
    <row r="2">
      <c r="A2" s="3" t="inlineStr">
        <is>
          <t>Leases [Abstract]</t>
        </is>
      </c>
    </row>
    <row r="3">
      <c r="A3" s="4" t="inlineStr">
        <is>
          <t>Remainder of 2020</t>
        </is>
      </c>
      <c r="B3" s="6" t="n">
        <v>244</v>
      </c>
    </row>
    <row r="4">
      <c r="A4" s="4" t="inlineStr">
        <is>
          <t>2021</t>
        </is>
      </c>
      <c r="B4" s="5" t="n">
        <v>681</v>
      </c>
    </row>
    <row r="5">
      <c r="A5" s="4" t="inlineStr">
        <is>
          <t>2022</t>
        </is>
      </c>
      <c r="B5" s="5" t="n">
        <v>54</v>
      </c>
    </row>
    <row r="6">
      <c r="A6" s="4" t="inlineStr">
        <is>
          <t>2023</t>
        </is>
      </c>
      <c r="B6" s="5" t="n">
        <v>8</v>
      </c>
    </row>
    <row r="7">
      <c r="A7" s="4" t="inlineStr">
        <is>
          <t>2024</t>
        </is>
      </c>
      <c r="B7" s="4" t="inlineStr">
        <is>
          <t xml:space="preserve"> </t>
        </is>
      </c>
    </row>
    <row r="8">
      <c r="A8" s="4" t="inlineStr">
        <is>
          <t>Thereafter</t>
        </is>
      </c>
      <c r="B8" s="4" t="inlineStr">
        <is>
          <t xml:space="preserve"> </t>
        </is>
      </c>
    </row>
    <row r="9">
      <c r="A9" s="4" t="inlineStr">
        <is>
          <t>Total lease payments</t>
        </is>
      </c>
      <c r="B9" s="5" t="n">
        <v>987</v>
      </c>
    </row>
    <row r="10">
      <c r="A10" s="4" t="inlineStr">
        <is>
          <t>Less: imputed interest</t>
        </is>
      </c>
      <c r="B10" s="5" t="n">
        <v>52</v>
      </c>
    </row>
    <row r="11">
      <c r="A11" s="4" t="inlineStr">
        <is>
          <t>Total operating lease liabilities</t>
        </is>
      </c>
      <c r="B11" s="6" t="n">
        <v>9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6" customWidth="1" min="1" max="1"/>
    <col width="16" customWidth="1" min="2" max="2"/>
    <col width="73" customWidth="1" min="3" max="3"/>
    <col width="38" customWidth="1" min="4" max="4"/>
    <col width="41" customWidth="1" min="5" max="5"/>
    <col width="41" customWidth="1" min="6" max="6"/>
    <col width="14" customWidth="1" min="7" max="7"/>
    <col width="14" customWidth="1" min="8" max="8"/>
  </cols>
  <sheetData>
    <row r="1">
      <c r="A1" s="1" t="inlineStr">
        <is>
          <t>Loans Payable (Details Narrative) - USD ($) $ in Thousands</t>
        </is>
      </c>
      <c r="B1" s="2" t="inlineStr">
        <is>
          <t>Apr. 27, 2018</t>
        </is>
      </c>
      <c r="C1" s="2" t="inlineStr">
        <is>
          <t>Dec. 23, 2016</t>
        </is>
      </c>
      <c r="D1" s="2" t="inlineStr">
        <is>
          <t>Nov. 14, 2016</t>
        </is>
      </c>
      <c r="E1" s="2" t="inlineStr">
        <is>
          <t>Sep. 08, 2016</t>
        </is>
      </c>
      <c r="F1" s="2" t="inlineStr">
        <is>
          <t>Jan. 05, 2016</t>
        </is>
      </c>
      <c r="G1" s="2" t="inlineStr">
        <is>
          <t>Sep. 30, 2020</t>
        </is>
      </c>
      <c r="H1" s="2" t="inlineStr">
        <is>
          <t>Dec. 31, 2019</t>
        </is>
      </c>
    </row>
    <row r="2">
      <c r="A2" s="4" t="inlineStr">
        <is>
          <t>Loans payable, current</t>
        </is>
      </c>
      <c r="G2" s="6" t="n">
        <v>3</v>
      </c>
      <c r="H2" s="6" t="n">
        <v>88</v>
      </c>
    </row>
    <row r="3">
      <c r="A3" s="4" t="inlineStr">
        <is>
          <t>Loan Agreement [Member]</t>
        </is>
      </c>
    </row>
    <row r="4">
      <c r="A4" s="4" t="inlineStr">
        <is>
          <t>Debt instrument, face amount</t>
        </is>
      </c>
      <c r="C4" s="6" t="n">
        <v>172</v>
      </c>
      <c r="E4" s="6" t="n">
        <v>174</v>
      </c>
      <c r="F4" s="6" t="n">
        <v>182</v>
      </c>
    </row>
    <row r="5">
      <c r="A5" s="4" t="inlineStr">
        <is>
          <t>Debt instrument, interest rate, stated percentage</t>
        </is>
      </c>
      <c r="C5" s="4" t="inlineStr">
        <is>
          <t>4.99%</t>
        </is>
      </c>
      <c r="E5" s="4" t="inlineStr">
        <is>
          <t>5.50%</t>
        </is>
      </c>
      <c r="F5" s="4" t="inlineStr">
        <is>
          <t>5.50%</t>
        </is>
      </c>
    </row>
    <row r="6">
      <c r="A6" s="4" t="inlineStr">
        <is>
          <t>Debt instrument, periodic payment</t>
        </is>
      </c>
      <c r="C6" s="6" t="n">
        <v>12</v>
      </c>
      <c r="E6" s="6" t="n">
        <v>4</v>
      </c>
      <c r="F6" s="6" t="n">
        <v>4</v>
      </c>
    </row>
    <row r="7">
      <c r="A7" s="4" t="inlineStr">
        <is>
          <t>Debt instrument, maturity date</t>
        </is>
      </c>
      <c r="B7" s="4" t="inlineStr">
        <is>
          <t>Jun. 30,
		2020</t>
        </is>
      </c>
      <c r="C7" s="4" t="inlineStr">
        <is>
          <t>Sep. 30,
		2020</t>
        </is>
      </c>
      <c r="E7" s="4" t="inlineStr">
        <is>
          <t>Sep. 15,
		2020</t>
        </is>
      </c>
      <c r="F7" s="4" t="inlineStr">
        <is>
          <t>Jan. 15,
		2020</t>
        </is>
      </c>
    </row>
    <row r="8">
      <c r="A8" s="4" t="inlineStr">
        <is>
          <t>Debt instrument, collateral</t>
        </is>
      </c>
      <c r="C8" s="4" t="inlineStr">
        <is>
          <t>The loan is secured by the modular office systems and related furniture.</t>
        </is>
      </c>
      <c r="E8" s="4" t="inlineStr">
        <is>
          <t>The loan was secured by the pile driver.</t>
        </is>
      </c>
      <c r="F8" s="4" t="inlineStr">
        <is>
          <t>The loan was secured by the pile driver.</t>
        </is>
      </c>
    </row>
    <row r="9">
      <c r="A9" s="4" t="inlineStr">
        <is>
          <t>Loans payable, current</t>
        </is>
      </c>
      <c r="G9" s="4" t="inlineStr">
        <is>
          <t xml:space="preserve"> </t>
        </is>
      </c>
    </row>
    <row r="10">
      <c r="A10" s="4" t="inlineStr">
        <is>
          <t>Debt instrument, payment term</t>
        </is>
      </c>
      <c r="C10" s="4" t="inlineStr">
        <is>
          <t>The loan agreement called for 16 quarterly payments.</t>
        </is>
      </c>
    </row>
    <row r="11">
      <c r="A11" s="4" t="inlineStr">
        <is>
          <t>Loan Agreement [Member] | Note Dated September 8, 2016 [Member]</t>
        </is>
      </c>
    </row>
    <row r="12">
      <c r="A12" s="4" t="inlineStr">
        <is>
          <t>Loans payable, current</t>
        </is>
      </c>
      <c r="G12" s="4" t="inlineStr">
        <is>
          <t xml:space="preserve"> </t>
        </is>
      </c>
    </row>
    <row r="13">
      <c r="A13" s="4" t="inlineStr">
        <is>
          <t>Loan Agreement [Member] | Note Dated December 23, 2016 [Member]</t>
        </is>
      </c>
    </row>
    <row r="14">
      <c r="A14" s="4" t="inlineStr">
        <is>
          <t>Loans payable, current</t>
        </is>
      </c>
      <c r="G14" s="4" t="inlineStr">
        <is>
          <t xml:space="preserve"> </t>
        </is>
      </c>
    </row>
    <row r="15">
      <c r="A15" s="4" t="inlineStr">
        <is>
          <t>0% Interest Loan Agreement [Member]</t>
        </is>
      </c>
    </row>
    <row r="16">
      <c r="A16" s="4" t="inlineStr">
        <is>
          <t>Debt instrument, face amount</t>
        </is>
      </c>
      <c r="D16" s="6" t="n">
        <v>59</v>
      </c>
    </row>
    <row r="17">
      <c r="A17" s="4" t="inlineStr">
        <is>
          <t>Debt instrument, interest rate, stated percentage</t>
        </is>
      </c>
      <c r="D17" s="4" t="inlineStr">
        <is>
          <t>0.00%</t>
        </is>
      </c>
    </row>
    <row r="18">
      <c r="A18" s="4" t="inlineStr">
        <is>
          <t>Debt instrument, periodic payment</t>
        </is>
      </c>
      <c r="D18" s="6" t="n">
        <v>1</v>
      </c>
    </row>
    <row r="19">
      <c r="A19" s="4" t="inlineStr">
        <is>
          <t>Debt instrument, maturity date</t>
        </is>
      </c>
      <c r="D19" s="4" t="inlineStr">
        <is>
          <t>Nov. 13,
		2020</t>
        </is>
      </c>
    </row>
    <row r="20">
      <c r="A20" s="4" t="inlineStr">
        <is>
          <t>Debt instrument, collateral</t>
        </is>
      </c>
      <c r="D20" s="4" t="inlineStr">
        <is>
          <t>The loan is secured by the excavator.</t>
        </is>
      </c>
    </row>
    <row r="21">
      <c r="A21" s="4" t="inlineStr">
        <is>
          <t>0% Interest Loan Agreement [Member] | Note Dated November 14, 2016 [Member]</t>
        </is>
      </c>
    </row>
    <row r="22">
      <c r="A22" s="4" t="inlineStr">
        <is>
          <t>Loans payable, current</t>
        </is>
      </c>
      <c r="G22" s="6"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Payable - Schedule of Loans Payable (Details) - USD ($) $ in Thousands</t>
        </is>
      </c>
      <c r="B1" s="2" t="inlineStr">
        <is>
          <t>Sep. 30, 2020</t>
        </is>
      </c>
      <c r="C1" s="2" t="inlineStr">
        <is>
          <t>Dec. 31, 2019</t>
        </is>
      </c>
    </row>
    <row r="2">
      <c r="A2" s="4" t="inlineStr">
        <is>
          <t>Less: Current position</t>
        </is>
      </c>
      <c r="B2" s="6" t="n">
        <v>-3</v>
      </c>
      <c r="C2" s="6" t="n">
        <v>-88</v>
      </c>
    </row>
    <row r="3">
      <c r="A3" s="4" t="inlineStr">
        <is>
          <t>Long-term position</t>
        </is>
      </c>
      <c r="B3" s="4" t="inlineStr">
        <is>
          <t xml:space="preserve"> </t>
        </is>
      </c>
      <c r="C3" s="4" t="inlineStr">
        <is>
          <t xml:space="preserve"> </t>
        </is>
      </c>
    </row>
    <row r="4">
      <c r="A4" s="4" t="inlineStr">
        <is>
          <t>Equipment Notes Payable [Member]</t>
        </is>
      </c>
    </row>
    <row r="5">
      <c r="A5" s="4" t="inlineStr">
        <is>
          <t>Loan payable</t>
        </is>
      </c>
      <c r="B5" s="6" t="n">
        <v>3</v>
      </c>
      <c r="C5" s="6" t="n">
        <v>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6" customWidth="1" min="6" max="6"/>
    <col width="14" customWidth="1" min="7" max="7"/>
    <col width="14" customWidth="1" min="8" max="8"/>
    <col width="14" customWidth="1" min="9" max="9"/>
  </cols>
  <sheetData>
    <row r="1">
      <c r="A1" s="1" t="inlineStr">
        <is>
          <t>Acquisition Convertible Promissory Notes (Details Narrative) - USD ($) $ / shares in Units, $ in Thousands</t>
        </is>
      </c>
      <c r="B1" s="2" t="inlineStr">
        <is>
          <t>Sep. 30, 2015</t>
        </is>
      </c>
      <c r="C1" s="2" t="inlineStr">
        <is>
          <t>Feb. 28, 2015</t>
        </is>
      </c>
      <c r="D1" s="2" t="inlineStr">
        <is>
          <t>Feb. 28, 2015</t>
        </is>
      </c>
      <c r="E1" s="2" t="inlineStr">
        <is>
          <t>Nov. 30, 2015</t>
        </is>
      </c>
      <c r="F1" s="2" t="inlineStr">
        <is>
          <t>Sep. 30, 2017</t>
        </is>
      </c>
      <c r="G1" s="2" t="inlineStr">
        <is>
          <t>Sep. 30, 2020</t>
        </is>
      </c>
      <c r="H1" s="2" t="inlineStr">
        <is>
          <t>Sep. 30, 2019</t>
        </is>
      </c>
      <c r="I1" s="2" t="inlineStr">
        <is>
          <t>Dec. 31, 2019</t>
        </is>
      </c>
    </row>
    <row r="2">
      <c r="A2" s="4" t="inlineStr">
        <is>
          <t>Outstanding balances promissory note</t>
        </is>
      </c>
      <c r="G2" s="6" t="n">
        <v>0</v>
      </c>
      <c r="I2" s="6" t="n">
        <v>252</v>
      </c>
    </row>
    <row r="3">
      <c r="A3" s="4" t="inlineStr">
        <is>
          <t>MD Energy LLC [Member]</t>
        </is>
      </c>
    </row>
    <row r="4">
      <c r="A4" s="4" t="inlineStr">
        <is>
          <t>Business acquisition, percentage of voting interests acquired</t>
        </is>
      </c>
      <c r="C4" s="4" t="inlineStr">
        <is>
          <t>100.00%</t>
        </is>
      </c>
      <c r="D4" s="4" t="inlineStr">
        <is>
          <t>100.00%</t>
        </is>
      </c>
    </row>
    <row r="5">
      <c r="A5" s="4" t="inlineStr">
        <is>
          <t>MD Energy LLC [Member] | Convertible Debt [Member]</t>
        </is>
      </c>
    </row>
    <row r="6">
      <c r="A6" s="4" t="inlineStr">
        <is>
          <t>Debt instrument, interest rate, stated percentage</t>
        </is>
      </c>
      <c r="C6" s="4" t="inlineStr">
        <is>
          <t>4.00%</t>
        </is>
      </c>
      <c r="D6" s="4" t="inlineStr">
        <is>
          <t>4.00%</t>
        </is>
      </c>
    </row>
    <row r="7">
      <c r="A7" s="4" t="inlineStr">
        <is>
          <t>Debt instrument, face amount</t>
        </is>
      </c>
      <c r="C7" s="6" t="n">
        <v>2650</v>
      </c>
      <c r="D7" s="6" t="n">
        <v>2650</v>
      </c>
    </row>
    <row r="8">
      <c r="A8" s="4" t="inlineStr">
        <is>
          <t>Debt instrument, convertible, terms of conversion feature</t>
        </is>
      </c>
      <c r="C8" s="4" t="inlineStr">
        <is>
          <t>The note was convertible into shares of common stock on or after each of the following dates: November 30, 2015, November 30, 2016 and November 30, 2017. The conversion price was $18.20 per share.</t>
        </is>
      </c>
    </row>
    <row r="9">
      <c r="A9" s="4" t="inlineStr">
        <is>
          <t>Debt instrument, convertible, conversion price</t>
        </is>
      </c>
      <c r="C9" s="8" t="n">
        <v>18.2</v>
      </c>
      <c r="D9" s="8" t="n">
        <v>18.2</v>
      </c>
    </row>
    <row r="10">
      <c r="A10" s="4" t="inlineStr">
        <is>
          <t>Debt beneficial conversion feature</t>
        </is>
      </c>
      <c r="C10" s="6" t="n">
        <v>3262</v>
      </c>
    </row>
    <row r="11">
      <c r="A11" s="4" t="inlineStr">
        <is>
          <t>Debt conversion, converted instrument, shares issued</t>
        </is>
      </c>
      <c r="E11" s="5" t="n">
        <v>48535</v>
      </c>
    </row>
    <row r="12">
      <c r="A12" s="4" t="inlineStr">
        <is>
          <t>Debt conversion, original debt, amount</t>
        </is>
      </c>
      <c r="E12" s="6" t="n">
        <v>883</v>
      </c>
    </row>
    <row r="13">
      <c r="A13" s="4" t="inlineStr">
        <is>
          <t>Debt instrument, term</t>
        </is>
      </c>
      <c r="B13" s="4" t="inlineStr">
        <is>
          <t>2 years</t>
        </is>
      </c>
    </row>
    <row r="14">
      <c r="A14" s="4" t="inlineStr">
        <is>
          <t>Debt instrument, payment terms</t>
        </is>
      </c>
      <c r="E14" s="4" t="inlineStr">
        <is>
          <t>Commencing on March 31, 2015, and each quarter thereafter during the first two (2) years of the note, the Company made quarterly interest only payments to the shareholder for accrued interest on the Note during the quarter. Commencing with the quarter ending on June 30, 2017, the Company began to make quarterly payments of interest accrued on the convertible note during the prior quarter plus $151 with the final payment of all outstanding principal and accrued but unpaid interest on the convertible note due and payable on February 28, 2020, the maturity date.</t>
        </is>
      </c>
    </row>
    <row r="15">
      <c r="A15" s="4" t="inlineStr">
        <is>
          <t>Debt final payment of outstanding principal and interest</t>
        </is>
      </c>
      <c r="F15" s="6" t="n">
        <v>151</v>
      </c>
    </row>
    <row r="16">
      <c r="A16" s="4" t="inlineStr">
        <is>
          <t>Debt instrument, maturity date</t>
        </is>
      </c>
      <c r="F16" s="4" t="inlineStr">
        <is>
          <t>Feb. 28,
		2020</t>
        </is>
      </c>
    </row>
    <row r="17">
      <c r="A17" s="4" t="inlineStr">
        <is>
          <t>Amortization of debt</t>
        </is>
      </c>
      <c r="G17" s="5" t="n">
        <v>0</v>
      </c>
      <c r="H17" s="6" t="n">
        <v>0</v>
      </c>
    </row>
    <row r="18">
      <c r="A18" s="4" t="inlineStr">
        <is>
          <t>Interest expense</t>
        </is>
      </c>
      <c r="G18" s="6" t="n">
        <v>3</v>
      </c>
      <c r="H18" s="6" t="n">
        <v>17</v>
      </c>
    </row>
    <row r="19">
      <c r="A19" s="4" t="inlineStr">
        <is>
          <t>MD Energy LLC [Member] | Convertible Debt [Member] | Maximum [Member]</t>
        </is>
      </c>
    </row>
    <row r="20">
      <c r="A20" s="4" t="inlineStr">
        <is>
          <t>Debt instrument, convertible, conversion price</t>
        </is>
      </c>
      <c r="C20" s="8" t="n">
        <v>40.6</v>
      </c>
      <c r="D20" s="8" t="n">
        <v>40.6</v>
      </c>
    </row>
    <row r="21">
      <c r="A21" s="4" t="inlineStr">
        <is>
          <t>Debt conversion, converted instrument, shares issued</t>
        </is>
      </c>
      <c r="D21" s="5" t="n">
        <v>1456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Convertible Promissory Notes (Details Narrative) - USD ($) $ / shares in Units, $ in Thousands</t>
        </is>
      </c>
      <c r="B1" s="2" t="inlineStr">
        <is>
          <t>Apr. 10, 2019</t>
        </is>
      </c>
      <c r="C1" s="2" t="inlineStr">
        <is>
          <t>Feb. 11, 2014</t>
        </is>
      </c>
      <c r="D1" s="2" t="inlineStr">
        <is>
          <t>Sep. 30, 2020</t>
        </is>
      </c>
      <c r="E1" s="2" t="inlineStr">
        <is>
          <t>Dec. 31, 2019</t>
        </is>
      </c>
      <c r="F1" s="2" t="inlineStr">
        <is>
          <t>Sep. 30, 2014</t>
        </is>
      </c>
    </row>
    <row r="2">
      <c r="A2" s="4" t="inlineStr">
        <is>
          <t>Interest expense, debt</t>
        </is>
      </c>
      <c r="D2" s="6" t="n">
        <v>98</v>
      </c>
    </row>
    <row r="3">
      <c r="A3" s="4" t="inlineStr">
        <is>
          <t>Post-split Shares [Member]</t>
        </is>
      </c>
    </row>
    <row r="4">
      <c r="A4" s="4" t="inlineStr">
        <is>
          <t>Debt conversion, converted instrument, shares issued</t>
        </is>
      </c>
      <c r="B4" s="5" t="n">
        <v>68082</v>
      </c>
    </row>
    <row r="5">
      <c r="A5" s="4" t="inlineStr">
        <is>
          <t>Convertible Promissory Notes [Member]</t>
        </is>
      </c>
    </row>
    <row r="6">
      <c r="A6" s="4" t="inlineStr">
        <is>
          <t>Debt instrument, face amount</t>
        </is>
      </c>
      <c r="B6" s="6" t="n">
        <v>0</v>
      </c>
    </row>
    <row r="7">
      <c r="A7" s="4" t="inlineStr">
        <is>
          <t>Debt conversion, converted instrument, shares issued</t>
        </is>
      </c>
      <c r="B7" s="5" t="n">
        <v>68082</v>
      </c>
    </row>
    <row r="8">
      <c r="A8" s="4" t="inlineStr">
        <is>
          <t>Convertible notes payable</t>
        </is>
      </c>
      <c r="B8" s="6" t="n">
        <v>100</v>
      </c>
    </row>
    <row r="9">
      <c r="A9" s="4" t="inlineStr">
        <is>
          <t>Accrued interest</t>
        </is>
      </c>
      <c r="B9" s="6" t="n">
        <v>61</v>
      </c>
    </row>
    <row r="10">
      <c r="A10" s="4" t="inlineStr">
        <is>
          <t>Convertible Notes Payable One [Member]</t>
        </is>
      </c>
    </row>
    <row r="11">
      <c r="A11" s="4" t="inlineStr">
        <is>
          <t>Debt instrument, convertible, conversion price</t>
        </is>
      </c>
      <c r="F11" s="8" t="n">
        <v>2.37</v>
      </c>
    </row>
    <row r="12">
      <c r="A12" s="4" t="inlineStr">
        <is>
          <t>Securities Purchase Agreement [Member]</t>
        </is>
      </c>
    </row>
    <row r="13">
      <c r="A13" s="4" t="inlineStr">
        <is>
          <t>Debt instrument, interest rate, stated percentage</t>
        </is>
      </c>
      <c r="C13" s="4" t="inlineStr">
        <is>
          <t>10.00%</t>
        </is>
      </c>
    </row>
    <row r="14">
      <c r="A14" s="4" t="inlineStr">
        <is>
          <t>Debt instrument, face amount</t>
        </is>
      </c>
      <c r="C14" s="6" t="n">
        <v>100</v>
      </c>
    </row>
    <row r="15">
      <c r="A15" s="4" t="inlineStr">
        <is>
          <t>Debt instrument, convertible, terms of conversion feature</t>
        </is>
      </c>
      <c r="C15" s="4" t="inlineStr">
        <is>
          <t>The note was convertible into shares of common stock of the Company at a variable conversion price equal to the lesser of $9.10 per share, or fifty percent (50%) of the lowest trading price after the effective date.</t>
        </is>
      </c>
    </row>
    <row r="16">
      <c r="A16" s="4" t="inlineStr">
        <is>
          <t>Debt instrument, convertible, conversion price</t>
        </is>
      </c>
      <c r="C16" s="8" t="n">
        <v>9.1</v>
      </c>
    </row>
    <row r="17">
      <c r="A17" s="4" t="inlineStr">
        <is>
          <t>Debt instrument, maturity date, description</t>
        </is>
      </c>
      <c r="C17" s="4" t="inlineStr">
        <is>
          <t>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September 30, 2016, and in March 2016 was subsequently extended to September 30, 2019 with zero interest.</t>
        </is>
      </c>
    </row>
    <row r="18">
      <c r="A18" s="4" t="inlineStr">
        <is>
          <t>Debt instrument, maturity date</t>
        </is>
      </c>
      <c r="C18" s="4" t="inlineStr">
        <is>
          <t>Sep. 30,
		2019</t>
        </is>
      </c>
    </row>
    <row r="19">
      <c r="A19" s="4" t="inlineStr">
        <is>
          <t>Interest expense, debt</t>
        </is>
      </c>
      <c r="E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7304</v>
      </c>
      <c r="C4" s="6" t="n">
        <v>17547</v>
      </c>
      <c r="D4" s="6" t="n">
        <v>29335</v>
      </c>
      <c r="E4" s="6" t="n">
        <v>45470</v>
      </c>
    </row>
    <row r="5">
      <c r="A5" s="4" t="inlineStr">
        <is>
          <t>Cost of Goods Sold</t>
        </is>
      </c>
      <c r="B5" s="5" t="n">
        <v>6050</v>
      </c>
      <c r="C5" s="5" t="n">
        <v>14547</v>
      </c>
      <c r="D5" s="5" t="n">
        <v>25468</v>
      </c>
      <c r="E5" s="5" t="n">
        <v>39486</v>
      </c>
    </row>
    <row r="6">
      <c r="A6" s="4" t="inlineStr">
        <is>
          <t>Gross Profit</t>
        </is>
      </c>
      <c r="B6" s="5" t="n">
        <v>1254</v>
      </c>
      <c r="C6" s="5" t="n">
        <v>3000</v>
      </c>
      <c r="D6" s="5" t="n">
        <v>3867</v>
      </c>
      <c r="E6" s="5" t="n">
        <v>5984</v>
      </c>
    </row>
    <row r="7">
      <c r="A7" s="3" t="inlineStr">
        <is>
          <t>Operating Expense</t>
        </is>
      </c>
    </row>
    <row r="8">
      <c r="A8" s="4" t="inlineStr">
        <is>
          <t>Selling and marketing</t>
        </is>
      </c>
      <c r="B8" s="5" t="n">
        <v>689</v>
      </c>
      <c r="C8" s="5" t="n">
        <v>761</v>
      </c>
      <c r="D8" s="5" t="n">
        <v>1864</v>
      </c>
      <c r="E8" s="5" t="n">
        <v>2147</v>
      </c>
    </row>
    <row r="9">
      <c r="A9" s="4" t="inlineStr">
        <is>
          <t>General and administrative</t>
        </is>
      </c>
      <c r="B9" s="5" t="n">
        <v>3161</v>
      </c>
      <c r="C9" s="5" t="n">
        <v>3016</v>
      </c>
      <c r="D9" s="5" t="n">
        <v>8135</v>
      </c>
      <c r="E9" s="5" t="n">
        <v>8392</v>
      </c>
    </row>
    <row r="10">
      <c r="A10" s="4" t="inlineStr">
        <is>
          <t>Goodwill impairment</t>
        </is>
      </c>
      <c r="B10" s="4" t="inlineStr">
        <is>
          <t xml:space="preserve"> </t>
        </is>
      </c>
      <c r="C10" s="4" t="inlineStr">
        <is>
          <t xml:space="preserve"> </t>
        </is>
      </c>
      <c r="D10" s="5" t="n">
        <v>4000</v>
      </c>
      <c r="E10" s="4" t="inlineStr">
        <is>
          <t xml:space="preserve"> </t>
        </is>
      </c>
    </row>
    <row r="11">
      <c r="A11" s="4" t="inlineStr">
        <is>
          <t>Stock-based compensation</t>
        </is>
      </c>
      <c r="B11" s="5" t="n">
        <v>16</v>
      </c>
      <c r="C11" s="5" t="n">
        <v>99</v>
      </c>
      <c r="D11" s="5" t="n">
        <v>137</v>
      </c>
      <c r="E11" s="5" t="n">
        <v>333</v>
      </c>
    </row>
    <row r="12">
      <c r="A12" s="4" t="inlineStr">
        <is>
          <t>Depreciation and amortization</t>
        </is>
      </c>
      <c r="B12" s="5" t="n">
        <v>82</v>
      </c>
      <c r="C12" s="5" t="n">
        <v>87</v>
      </c>
      <c r="D12" s="5" t="n">
        <v>246</v>
      </c>
      <c r="E12" s="5" t="n">
        <v>269</v>
      </c>
    </row>
    <row r="13">
      <c r="A13" s="4" t="inlineStr">
        <is>
          <t>Total Operating Expense</t>
        </is>
      </c>
      <c r="B13" s="5" t="n">
        <v>3948</v>
      </c>
      <c r="C13" s="5" t="n">
        <v>3963</v>
      </c>
      <c r="D13" s="5" t="n">
        <v>14382</v>
      </c>
      <c r="E13" s="5" t="n">
        <v>11141</v>
      </c>
    </row>
    <row r="14">
      <c r="A14" s="4" t="inlineStr">
        <is>
          <t>Operating Loss</t>
        </is>
      </c>
      <c r="B14" s="5" t="n">
        <v>-2694</v>
      </c>
      <c r="C14" s="5" t="n">
        <v>-963</v>
      </c>
      <c r="D14" s="5" t="n">
        <v>-10515</v>
      </c>
      <c r="E14" s="5" t="n">
        <v>-5157</v>
      </c>
    </row>
    <row r="15">
      <c r="A15" s="3" t="inlineStr">
        <is>
          <t>Other (Expense) Income</t>
        </is>
      </c>
    </row>
    <row r="16">
      <c r="A16" s="4" t="inlineStr">
        <is>
          <t>Other income (expense), net</t>
        </is>
      </c>
      <c r="B16" s="5" t="n">
        <v>1</v>
      </c>
      <c r="C16" s="5" t="n">
        <v>-8</v>
      </c>
      <c r="D16" s="5" t="n">
        <v>11</v>
      </c>
      <c r="E16" s="5" t="n">
        <v>15</v>
      </c>
    </row>
    <row r="17">
      <c r="A17" s="4" t="inlineStr">
        <is>
          <t>Interest expense</t>
        </is>
      </c>
      <c r="B17" s="5" t="n">
        <v>-159</v>
      </c>
      <c r="C17" s="5" t="n">
        <v>-213</v>
      </c>
      <c r="D17" s="5" t="n">
        <v>-555</v>
      </c>
      <c r="E17" s="5" t="n">
        <v>-654</v>
      </c>
    </row>
    <row r="18">
      <c r="A18" s="4" t="inlineStr">
        <is>
          <t>Total Other Expense, net</t>
        </is>
      </c>
      <c r="B18" s="5" t="n">
        <v>-158</v>
      </c>
      <c r="C18" s="5" t="n">
        <v>-221</v>
      </c>
      <c r="D18" s="5" t="n">
        <v>-544</v>
      </c>
      <c r="E18" s="5" t="n">
        <v>-639</v>
      </c>
    </row>
    <row r="19">
      <c r="A19" s="4" t="inlineStr">
        <is>
          <t>Loss Before Income Taxes</t>
        </is>
      </c>
      <c r="B19" s="5" t="n">
        <v>-2852</v>
      </c>
      <c r="C19" s="5" t="n">
        <v>-1184</v>
      </c>
      <c r="D19" s="5" t="n">
        <v>-11059</v>
      </c>
      <c r="E19" s="5" t="n">
        <v>-5796</v>
      </c>
    </row>
    <row r="20">
      <c r="A20" s="4" t="inlineStr">
        <is>
          <t>Income Tax Expense</t>
        </is>
      </c>
      <c r="B20" s="4" t="inlineStr">
        <is>
          <t xml:space="preserve"> </t>
        </is>
      </c>
      <c r="C20" s="4" t="inlineStr">
        <is>
          <t xml:space="preserve"> </t>
        </is>
      </c>
      <c r="D20" s="4" t="inlineStr">
        <is>
          <t xml:space="preserve"> </t>
        </is>
      </c>
      <c r="E20" s="4" t="inlineStr">
        <is>
          <t xml:space="preserve"> </t>
        </is>
      </c>
    </row>
    <row r="21">
      <c r="A21" s="4" t="inlineStr">
        <is>
          <t>Net Loss</t>
        </is>
      </c>
      <c r="B21" s="6" t="n">
        <v>-2852</v>
      </c>
      <c r="C21" s="6" t="n">
        <v>-1184</v>
      </c>
      <c r="D21" s="6" t="n">
        <v>-11059</v>
      </c>
      <c r="E21" s="6" t="n">
        <v>-5796</v>
      </c>
    </row>
    <row r="22">
      <c r="A22" s="3" t="inlineStr">
        <is>
          <t>LOSS PER SHARE:</t>
        </is>
      </c>
    </row>
    <row r="23">
      <c r="A23" s="4" t="inlineStr">
        <is>
          <t>Basic</t>
        </is>
      </c>
      <c r="B23" s="8" t="n">
        <v>-0.17</v>
      </c>
      <c r="C23" s="8" t="n">
        <v>-0.26</v>
      </c>
      <c r="D23" s="8" t="n">
        <v>-0.75</v>
      </c>
      <c r="E23" s="8" t="n">
        <v>-1.44</v>
      </c>
    </row>
    <row r="24">
      <c r="A24" s="4" t="inlineStr">
        <is>
          <t>Diluted</t>
        </is>
      </c>
      <c r="B24" s="8" t="n">
        <v>-0.17</v>
      </c>
      <c r="C24" s="8" t="n">
        <v>-0.26</v>
      </c>
      <c r="D24" s="8" t="n">
        <v>-0.75</v>
      </c>
      <c r="E24" s="8" t="n">
        <v>-1.44</v>
      </c>
    </row>
    <row r="25">
      <c r="A25" s="3" t="inlineStr">
        <is>
          <t>WEIGHTED-AVERAGE COMMON SHARES OUTSTANDING</t>
        </is>
      </c>
    </row>
    <row r="26">
      <c r="A26" s="4" t="inlineStr">
        <is>
          <t>Basic</t>
        </is>
      </c>
      <c r="B26" s="5" t="n">
        <v>16628992</v>
      </c>
      <c r="C26" s="5" t="n">
        <v>4508530</v>
      </c>
      <c r="D26" s="5" t="n">
        <v>14813944</v>
      </c>
      <c r="E26" s="5" t="n">
        <v>4024116</v>
      </c>
    </row>
    <row r="27">
      <c r="A27" s="4" t="inlineStr">
        <is>
          <t>Diluted</t>
        </is>
      </c>
      <c r="B27" s="5" t="n">
        <v>16628992</v>
      </c>
      <c r="C27" s="5" t="n">
        <v>4508530</v>
      </c>
      <c r="D27" s="5" t="n">
        <v>14813944</v>
      </c>
      <c r="E27" s="5" t="n">
        <v>4024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80" customWidth="1" min="6" max="6"/>
    <col width="16" customWidth="1" min="7" max="7"/>
    <col width="16" customWidth="1" min="8" max="8"/>
    <col width="16" customWidth="1" min="9" max="9"/>
    <col width="14" customWidth="1" min="10" max="10"/>
    <col width="14" customWidth="1" min="11" max="11"/>
    <col width="80" customWidth="1" min="12" max="12"/>
    <col width="14" customWidth="1" min="13" max="13"/>
  </cols>
  <sheetData>
    <row r="1">
      <c r="A1" s="1" t="inlineStr">
        <is>
          <t>Promissory Notes Payable (Details Narrative) - USD ($) $ in Thousands</t>
        </is>
      </c>
      <c r="B1" s="2" t="inlineStr">
        <is>
          <t>Jan. 31, 2020</t>
        </is>
      </c>
      <c r="C1" s="2" t="inlineStr">
        <is>
          <t>Jan. 28, 2020</t>
        </is>
      </c>
      <c r="D1" s="2" t="inlineStr">
        <is>
          <t>Jun. 17, 2019</t>
        </is>
      </c>
      <c r="E1" s="2" t="inlineStr">
        <is>
          <t>Jun. 03, 2019</t>
        </is>
      </c>
      <c r="F1" s="2" t="inlineStr">
        <is>
          <t>Apr. 27, 2018</t>
        </is>
      </c>
      <c r="G1" s="2" t="inlineStr">
        <is>
          <t>Dec. 23, 2016</t>
        </is>
      </c>
      <c r="H1" s="2" t="inlineStr">
        <is>
          <t>Sep. 08, 2016</t>
        </is>
      </c>
      <c r="I1" s="2" t="inlineStr">
        <is>
          <t>Jan. 05, 2016</t>
        </is>
      </c>
      <c r="J1" s="2" t="inlineStr">
        <is>
          <t>Sep. 30, 2020</t>
        </is>
      </c>
      <c r="K1" s="2" t="inlineStr">
        <is>
          <t>Sep. 30, 2019</t>
        </is>
      </c>
      <c r="L1" s="2" t="inlineStr">
        <is>
          <t>Sep. 30, 2020</t>
        </is>
      </c>
      <c r="M1" s="2" t="inlineStr">
        <is>
          <t>Sep. 30, 2019</t>
        </is>
      </c>
    </row>
    <row r="2">
      <c r="A2" s="4" t="inlineStr">
        <is>
          <t>Interest expenses</t>
        </is>
      </c>
      <c r="L2" s="6" t="n">
        <v>98</v>
      </c>
    </row>
    <row r="3">
      <c r="A3" s="4" t="inlineStr">
        <is>
          <t>Prepayment of senior note</t>
        </is>
      </c>
      <c r="L3" s="5" t="n">
        <v>1500</v>
      </c>
    </row>
    <row r="4">
      <c r="A4" s="4" t="inlineStr">
        <is>
          <t>Amortization of debt issuance costs</t>
        </is>
      </c>
      <c r="J4" s="6" t="n">
        <v>37</v>
      </c>
      <c r="K4" s="6" t="n">
        <v>61</v>
      </c>
      <c r="L4" s="5" t="n">
        <v>217</v>
      </c>
      <c r="M4" s="6" t="n">
        <v>105</v>
      </c>
    </row>
    <row r="5">
      <c r="A5" s="4" t="inlineStr">
        <is>
          <t>Senior note</t>
        </is>
      </c>
      <c r="J5" s="5" t="n">
        <v>3000</v>
      </c>
      <c r="L5" s="5" t="n">
        <v>3000</v>
      </c>
    </row>
    <row r="6">
      <c r="A6" s="4" t="inlineStr">
        <is>
          <t>Loan Agreement [Member]</t>
        </is>
      </c>
    </row>
    <row r="7">
      <c r="A7" s="4" t="inlineStr">
        <is>
          <t>Promissory notes</t>
        </is>
      </c>
      <c r="G7" s="6" t="n">
        <v>172</v>
      </c>
      <c r="H7" s="6" t="n">
        <v>174</v>
      </c>
      <c r="I7" s="6" t="n">
        <v>182</v>
      </c>
    </row>
    <row r="8">
      <c r="A8" s="4" t="inlineStr">
        <is>
          <t>Debt instrument, interest rate description</t>
        </is>
      </c>
      <c r="F8" s="4" t="inlineStr">
        <is>
          <t>The Notes bear interest at the rate of the one-month LIBOR plus 950 basis points</t>
        </is>
      </c>
    </row>
    <row r="9">
      <c r="A9" s="4" t="inlineStr">
        <is>
          <t>Debt instrument, maturity date</t>
        </is>
      </c>
      <c r="F9" s="4" t="inlineStr">
        <is>
          <t>Jun. 30,
		2020</t>
        </is>
      </c>
      <c r="G9" s="4" t="inlineStr">
        <is>
          <t>Sep. 30,
		2020</t>
        </is>
      </c>
      <c r="H9" s="4" t="inlineStr">
        <is>
          <t>Sep. 15,
		2020</t>
        </is>
      </c>
      <c r="I9" s="4" t="inlineStr">
        <is>
          <t>Jan. 15,
		2020</t>
        </is>
      </c>
    </row>
    <row r="10">
      <c r="A10" s="4" t="inlineStr">
        <is>
          <t>Issuance of common stock in as fees paid for the extension of maturity date of debt, shares</t>
        </is>
      </c>
      <c r="D10" s="5" t="n">
        <v>57143</v>
      </c>
    </row>
    <row r="11">
      <c r="A11" s="4" t="inlineStr">
        <is>
          <t>Issuance of common stock in as fees paid for the extension of maturity date of debt</t>
        </is>
      </c>
      <c r="D11" s="6" t="n">
        <v>344</v>
      </c>
    </row>
    <row r="12">
      <c r="A12" s="4" t="inlineStr">
        <is>
          <t>Legal fees</t>
        </is>
      </c>
      <c r="D12" s="6" t="n">
        <v>7</v>
      </c>
    </row>
    <row r="13">
      <c r="A13" s="4" t="inlineStr">
        <is>
          <t>Interest expenses</t>
        </is>
      </c>
      <c r="J13" s="6" t="n">
        <v>33</v>
      </c>
      <c r="K13" s="6" t="n">
        <v>33</v>
      </c>
      <c r="L13" s="6" t="n">
        <v>98</v>
      </c>
      <c r="M13" s="6" t="n">
        <v>127</v>
      </c>
    </row>
    <row r="14">
      <c r="A14" s="4" t="inlineStr">
        <is>
          <t>Description of event of default</t>
        </is>
      </c>
      <c r="L14" s="4" t="inlineStr">
        <is>
          <t>Upon the occurrence of an event of default the outstanding principal amount of the Notes, plus accrued but unpaid interest and other amounts owing in respect thereof, shall become, at the giving of notice by CrowdOut, immediately due and payable. Interest on overdue payments upon the occurrence of an event of default shall accrue interest at a rate equal to the lesser of 18% per annum or the maximum rate permitted under applicable law.</t>
        </is>
      </c>
    </row>
    <row r="15">
      <c r="A15" s="4" t="inlineStr">
        <is>
          <t>Prepayment of senior note</t>
        </is>
      </c>
      <c r="B15" s="6" t="n">
        <v>1500</v>
      </c>
    </row>
    <row r="16">
      <c r="A16" s="4" t="inlineStr">
        <is>
          <t>Loan Agreement [Member] | Senior Note [Member]</t>
        </is>
      </c>
    </row>
    <row r="17">
      <c r="A17" s="4" t="inlineStr">
        <is>
          <t>Prepayment of senior note</t>
        </is>
      </c>
      <c r="B17" s="6" t="n">
        <v>3000</v>
      </c>
    </row>
    <row r="18">
      <c r="A18" s="4" t="inlineStr">
        <is>
          <t>Loan Agreement [Member] | Senior Note [Member]</t>
        </is>
      </c>
    </row>
    <row r="19">
      <c r="A19" s="4" t="inlineStr">
        <is>
          <t>Promissory notes</t>
        </is>
      </c>
      <c r="E19" s="6" t="n">
        <v>3000</v>
      </c>
      <c r="F19" s="6" t="n">
        <v>3000</v>
      </c>
    </row>
    <row r="20">
      <c r="A20" s="4" t="inlineStr">
        <is>
          <t>Debt instrument exit fees</t>
        </is>
      </c>
      <c r="L20" s="6" t="n">
        <v>435</v>
      </c>
    </row>
    <row r="21">
      <c r="A21" s="4" t="inlineStr">
        <is>
          <t>Loan Agreement [Member] | Subordinated Notes [Member]</t>
        </is>
      </c>
    </row>
    <row r="22">
      <c r="A22" s="4" t="inlineStr">
        <is>
          <t>Promissory notes</t>
        </is>
      </c>
      <c r="E22" s="6" t="n">
        <v>750</v>
      </c>
      <c r="F22" s="5" t="n">
        <v>750</v>
      </c>
    </row>
    <row r="23">
      <c r="A23" s="4" t="inlineStr">
        <is>
          <t>Loan Agreement [Member] | CrowdOut Capital, Inc [Member]</t>
        </is>
      </c>
    </row>
    <row r="24">
      <c r="A24" s="4" t="inlineStr">
        <is>
          <t>Promissory notes</t>
        </is>
      </c>
      <c r="F24" s="5" t="n">
        <v>3750</v>
      </c>
    </row>
    <row r="25">
      <c r="A25" s="4" t="inlineStr">
        <is>
          <t>Debt issuance cost capitalized</t>
        </is>
      </c>
      <c r="F25" s="6" t="n">
        <v>468</v>
      </c>
    </row>
    <row r="26">
      <c r="A26" s="4" t="inlineStr">
        <is>
          <t>Loan Agreement [Member] | CrowdOut Capital, Inc [Member] | Extended Maturity [Member]</t>
        </is>
      </c>
    </row>
    <row r="27">
      <c r="A27" s="4" t="inlineStr">
        <is>
          <t>Debt instrument, maturity date</t>
        </is>
      </c>
      <c r="E27" s="4" t="inlineStr">
        <is>
          <t>Jan. 31,
		2021</t>
        </is>
      </c>
    </row>
    <row r="28">
      <c r="A28" s="4" t="inlineStr">
        <is>
          <t>Second Amendment Loan Agreement [Member]</t>
        </is>
      </c>
    </row>
    <row r="29">
      <c r="A29" s="4" t="inlineStr">
        <is>
          <t>Prepayment of senior note</t>
        </is>
      </c>
      <c r="C29" s="6" t="n">
        <v>1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Payable - Schedule of Promissory Notes Payable (Details) - USD ($) $ in Thousands</t>
        </is>
      </c>
      <c r="B1" s="2" t="inlineStr">
        <is>
          <t>Sep. 30, 2020</t>
        </is>
      </c>
      <c r="C1" s="2" t="inlineStr">
        <is>
          <t>Dec. 31, 2019</t>
        </is>
      </c>
    </row>
    <row r="2">
      <c r="A2" s="4" t="inlineStr">
        <is>
          <t>Promissory notes payable, net</t>
        </is>
      </c>
      <c r="B2" s="4" t="inlineStr">
        <is>
          <t xml:space="preserve"> </t>
        </is>
      </c>
      <c r="C2" s="6" t="n">
        <v>3484</v>
      </c>
    </row>
    <row r="3">
      <c r="A3" s="4" t="inlineStr">
        <is>
          <t>Promissory Notes Payable [Member]</t>
        </is>
      </c>
    </row>
    <row r="4">
      <c r="A4" s="4" t="inlineStr">
        <is>
          <t>Promissory notes payable</t>
        </is>
      </c>
      <c r="B4" s="5" t="n">
        <v>2250</v>
      </c>
      <c r="C4" s="5" t="n">
        <v>3750</v>
      </c>
    </row>
    <row r="5">
      <c r="A5" s="4" t="inlineStr">
        <is>
          <t>Less: Debt issuance costs</t>
        </is>
      </c>
      <c r="B5" s="5" t="n">
        <v>-49</v>
      </c>
      <c r="C5" s="5" t="n">
        <v>-266</v>
      </c>
    </row>
    <row r="6">
      <c r="A6" s="4" t="inlineStr">
        <is>
          <t>Promissory notes payable, net</t>
        </is>
      </c>
      <c r="B6" s="6" t="n">
        <v>2201</v>
      </c>
      <c r="C6" s="6" t="n">
        <v>34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Paycheck Protection Program Loan Payable (Details Narrative) - Paycheck Protection Program Loan [Member] $ in Thousands</t>
        </is>
      </c>
      <c r="B1" s="2" t="inlineStr">
        <is>
          <t>Apr. 28, 2020USD ($)</t>
        </is>
      </c>
      <c r="C1" s="2" t="inlineStr">
        <is>
          <t>Apr. 28, 2020USD ($)</t>
        </is>
      </c>
    </row>
    <row r="2">
      <c r="A2" s="4" t="inlineStr">
        <is>
          <t>Sunworks United, Inc [Member]</t>
        </is>
      </c>
    </row>
    <row r="3">
      <c r="A3" s="4" t="inlineStr">
        <is>
          <t>Proceeds from loan</t>
        </is>
      </c>
      <c r="C3" s="6" t="n">
        <v>2847</v>
      </c>
    </row>
    <row r="4">
      <c r="A4" s="4" t="inlineStr">
        <is>
          <t>Debt instrument, interest rate</t>
        </is>
      </c>
      <c r="B4" s="4" t="inlineStr">
        <is>
          <t>1.00%</t>
        </is>
      </c>
      <c r="C4" s="4" t="inlineStr">
        <is>
          <t>1.00%</t>
        </is>
      </c>
    </row>
    <row r="5">
      <c r="A5" s="4" t="inlineStr">
        <is>
          <t>Debt instrument, description</t>
        </is>
      </c>
      <c r="C5" s="4" t="inlineStr">
        <is>
          <t>The remaining unforgiven amount of the loan bears interest at 1% per annum. Eighteen equal principal and interest payments of $159 are deferred for up to ten months after the initial 24-week covered period, with payments scheduled to begin on August 12, 2021; however, interest is being accrued from the inception date of the loan. There are no collateral requirements or prepayment penalties associated with the loan.</t>
        </is>
      </c>
    </row>
    <row r="6">
      <c r="A6" s="4" t="inlineStr">
        <is>
          <t>Debt insrtrument, principal and interest payments</t>
        </is>
      </c>
      <c r="C6" s="6" t="n">
        <v>159</v>
      </c>
    </row>
    <row r="7">
      <c r="A7" s="4" t="inlineStr">
        <is>
          <t>Sunworks United, Inc [Member] | Maximum [Member]</t>
        </is>
      </c>
    </row>
    <row r="8">
      <c r="A8" s="4" t="inlineStr">
        <is>
          <t>Eligible forgiveness amount, percentage</t>
        </is>
      </c>
      <c r="C8" s="4" t="inlineStr">
        <is>
          <t>40.00%</t>
        </is>
      </c>
    </row>
    <row r="9">
      <c r="A9" s="4" t="inlineStr">
        <is>
          <t>Small Business Administration [Member]</t>
        </is>
      </c>
    </row>
    <row r="10">
      <c r="A10" s="4" t="inlineStr">
        <is>
          <t>Proceeds from loan</t>
        </is>
      </c>
      <c r="B10" s="6" t="n">
        <v>28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check Protection Program Loan Payable - Schedule of Paycheck Protection Program Loan Payable (Details) - USD ($) $ in Thousands</t>
        </is>
      </c>
      <c r="B1" s="2" t="inlineStr">
        <is>
          <t>Sep. 30, 2020</t>
        </is>
      </c>
      <c r="C1" s="2" t="inlineStr">
        <is>
          <t>Dec. 31, 2019</t>
        </is>
      </c>
    </row>
    <row r="2">
      <c r="A2" s="3" t="inlineStr">
        <is>
          <t>Debt Disclosure [Abstract]</t>
        </is>
      </c>
    </row>
    <row r="3">
      <c r="A3" s="4" t="inlineStr">
        <is>
          <t>Paycheck Protection Program loan payable</t>
        </is>
      </c>
      <c r="B3" s="6" t="n">
        <v>2847</v>
      </c>
      <c r="C3" s="4" t="inlineStr">
        <is>
          <t xml:space="preserve"> </t>
        </is>
      </c>
    </row>
    <row r="4">
      <c r="A4" s="4" t="inlineStr">
        <is>
          <t>Less: Current portion</t>
        </is>
      </c>
      <c r="B4" s="5" t="n">
        <v>-314</v>
      </c>
      <c r="C4" s="4" t="inlineStr">
        <is>
          <t xml:space="preserve"> </t>
        </is>
      </c>
    </row>
    <row r="5">
      <c r="A5" s="4" t="inlineStr">
        <is>
          <t>Long-term portion</t>
        </is>
      </c>
      <c r="B5" s="6" t="n">
        <v>2533</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72" customWidth="1" min="1" max="1"/>
    <col width="35" customWidth="1" min="2" max="2"/>
    <col width="35" customWidth="1" min="3" max="3"/>
    <col width="42" customWidth="1" min="4" max="4"/>
    <col width="58" customWidth="1" min="5" max="5"/>
    <col width="27" customWidth="1" min="6" max="6"/>
    <col width="31" customWidth="1" min="7" max="7"/>
    <col width="37" customWidth="1" min="8" max="8"/>
    <col width="37" customWidth="1" min="9" max="9"/>
    <col width="37" customWidth="1" min="10" max="10"/>
    <col width="37" customWidth="1" min="11" max="11"/>
    <col width="24" customWidth="1" min="12" max="12"/>
    <col width="30" customWidth="1" min="13" max="13"/>
    <col width="20" customWidth="1" min="14" max="14"/>
    <col width="30" customWidth="1" min="15" max="15"/>
    <col width="24" customWidth="1" min="16" max="16"/>
  </cols>
  <sheetData>
    <row r="1">
      <c r="A1" s="1" t="inlineStr">
        <is>
          <t>Capital Stock (Details Narrative) $ / shares in Units, $ in Thousands</t>
        </is>
      </c>
      <c r="B1" s="2" t="inlineStr">
        <is>
          <t>Oct. 14, 2020TradingDays$ / shares</t>
        </is>
      </c>
      <c r="C1" s="2" t="inlineStr">
        <is>
          <t>Aug. 05, 2020TradingDays$ / shares</t>
        </is>
      </c>
      <c r="D1" s="2" t="inlineStr">
        <is>
          <t>Aug. 29, 2019$ / sharesshares</t>
        </is>
      </c>
      <c r="E1" s="2" t="inlineStr">
        <is>
          <t>Aug. 07, 2019</t>
        </is>
      </c>
      <c r="F1" s="2" t="inlineStr">
        <is>
          <t>Apr. 10, 2019USD ($)shares</t>
        </is>
      </c>
      <c r="G1" s="2" t="inlineStr">
        <is>
          <t>Mar. 31, 2020USD ($)$ / shares</t>
        </is>
      </c>
      <c r="H1" s="2" t="inlineStr">
        <is>
          <t>Mar. 26, 2020USD ($)$ / sharesshares</t>
        </is>
      </c>
      <c r="I1" s="2" t="inlineStr">
        <is>
          <t>Dec. 31, 2019USD ($)$ / sharesshares</t>
        </is>
      </c>
      <c r="J1" s="2" t="inlineStr">
        <is>
          <t>Sep. 30, 2020USD ($)$ / sharesshares</t>
        </is>
      </c>
      <c r="K1" s="2" t="inlineStr">
        <is>
          <t>Dec. 31, 2019USD ($)$ / sharesshares</t>
        </is>
      </c>
      <c r="L1" s="2" t="inlineStr">
        <is>
          <t>Sep. 22, 2020$ / shares</t>
        </is>
      </c>
      <c r="M1" s="2" t="inlineStr">
        <is>
          <t>Sep. 18, 2020$ / sharesshares</t>
        </is>
      </c>
      <c r="N1" s="2" t="inlineStr">
        <is>
          <t>Aug. 26, 2020shares</t>
        </is>
      </c>
      <c r="O1" s="2" t="inlineStr">
        <is>
          <t>Aug. 25, 2020$ / sharesshares</t>
        </is>
      </c>
      <c r="P1" s="2" t="inlineStr">
        <is>
          <t>Mar. 13, 2020$ / shares</t>
        </is>
      </c>
    </row>
    <row r="2">
      <c r="A2" s="4" t="inlineStr">
        <is>
          <t>Reverse stock split</t>
        </is>
      </c>
      <c r="D2" s="4" t="inlineStr">
        <is>
          <t>Reverse stock split at a ratio of 1-for-7</t>
        </is>
      </c>
      <c r="E2" s="4" t="inlineStr">
        <is>
          <t>Ratio not less than 1-for-3 and not greater than 1-for-10</t>
        </is>
      </c>
    </row>
    <row r="3">
      <c r="A3" s="4" t="inlineStr">
        <is>
          <t>Common stock, shares authorized | shares</t>
        </is>
      </c>
      <c r="D3" s="5" t="n">
        <v>200000000</v>
      </c>
      <c r="I3" s="5" t="n">
        <v>50000000</v>
      </c>
      <c r="J3" s="5" t="n">
        <v>50000000</v>
      </c>
      <c r="K3" s="5" t="n">
        <v>50000000</v>
      </c>
      <c r="M3" s="5" t="n">
        <v>50000000</v>
      </c>
      <c r="N3" s="5" t="n">
        <v>50000000</v>
      </c>
      <c r="O3" s="5" t="n">
        <v>200000000</v>
      </c>
    </row>
    <row r="4">
      <c r="A4" s="4" t="inlineStr">
        <is>
          <t>Common stock, par value</t>
        </is>
      </c>
      <c r="D4" s="7" t="n">
        <v>0.001</v>
      </c>
      <c r="I4" s="7" t="n">
        <v>0.001</v>
      </c>
      <c r="J4" s="7" t="n">
        <v>0.001</v>
      </c>
      <c r="K4" s="7" t="n">
        <v>0.001</v>
      </c>
      <c r="M4" s="7" t="n">
        <v>0.001</v>
      </c>
      <c r="O4" s="7" t="n">
        <v>0.001</v>
      </c>
    </row>
    <row r="5">
      <c r="A5" s="4" t="inlineStr">
        <is>
          <t>Minimum closing bid price per share</t>
        </is>
      </c>
      <c r="C5" s="6" t="n">
        <v>1</v>
      </c>
      <c r="L5" s="6" t="n">
        <v>1</v>
      </c>
      <c r="P5" s="6" t="n">
        <v>1</v>
      </c>
    </row>
    <row r="6">
      <c r="A6" s="4" t="inlineStr">
        <is>
          <t>Consecutive business days | TradingDays</t>
        </is>
      </c>
      <c r="C6" s="5" t="n">
        <v>10</v>
      </c>
    </row>
    <row r="7">
      <c r="A7" s="4" t="inlineStr">
        <is>
          <t>Reduction to total capital stock authorized, shares | shares</t>
        </is>
      </c>
      <c r="M7" s="5" t="n">
        <v>55000000</v>
      </c>
    </row>
    <row r="8">
      <c r="A8" s="4" t="inlineStr">
        <is>
          <t>Preferred stock, shares authorized | shares</t>
        </is>
      </c>
      <c r="M8" s="5" t="n">
        <v>5000000</v>
      </c>
    </row>
    <row r="9">
      <c r="A9" s="4" t="inlineStr">
        <is>
          <t>Preferred stock, par value</t>
        </is>
      </c>
      <c r="M9" s="7" t="n">
        <v>0.001</v>
      </c>
    </row>
    <row r="10">
      <c r="A10" s="4" t="inlineStr">
        <is>
          <t>Placement Shares [Member]</t>
        </is>
      </c>
    </row>
    <row r="11">
      <c r="A11" s="4" t="inlineStr">
        <is>
          <t>Sale of shares of common stock | shares</t>
        </is>
      </c>
      <c r="H11" s="5" t="n">
        <v>9817343</v>
      </c>
    </row>
    <row r="12">
      <c r="A12" s="4" t="inlineStr">
        <is>
          <t>Proceeds from private placement | $</t>
        </is>
      </c>
      <c r="G12" s="6" t="n">
        <v>7736</v>
      </c>
      <c r="H12" s="6" t="n">
        <v>7976</v>
      </c>
      <c r="K12" s="6" t="n">
        <v>6694</v>
      </c>
    </row>
    <row r="13">
      <c r="A13" s="4" t="inlineStr">
        <is>
          <t>Sale of stock, price per share</t>
        </is>
      </c>
      <c r="G13" s="7" t="n">
        <v>0.788</v>
      </c>
      <c r="H13" s="7" t="n">
        <v>0.8120000000000001</v>
      </c>
      <c r="I13" s="7" t="n">
        <v>2.291</v>
      </c>
      <c r="K13" s="7" t="n">
        <v>2.291</v>
      </c>
    </row>
    <row r="14">
      <c r="A14" s="4" t="inlineStr">
        <is>
          <t>Placement Shares [Member] | June 6, 2019 and December 31, 2019 [Member]</t>
        </is>
      </c>
    </row>
    <row r="15">
      <c r="A15" s="4" t="inlineStr">
        <is>
          <t>Sale of shares of common stock | shares</t>
        </is>
      </c>
      <c r="I15" s="5" t="n">
        <v>2920968</v>
      </c>
    </row>
    <row r="16">
      <c r="A16" s="4" t="inlineStr">
        <is>
          <t>Proceeds from private placement | $</t>
        </is>
      </c>
      <c r="I16" s="6" t="n">
        <v>7023</v>
      </c>
    </row>
    <row r="17">
      <c r="A17" s="4" t="inlineStr">
        <is>
          <t>Sale of stock, price per share</t>
        </is>
      </c>
      <c r="I17" s="7" t="n">
        <v>2.404</v>
      </c>
      <c r="K17" s="7" t="n">
        <v>2.404</v>
      </c>
    </row>
    <row r="18">
      <c r="A18" s="4" t="inlineStr">
        <is>
          <t>Convertible Promissory Notes [Member]</t>
        </is>
      </c>
    </row>
    <row r="19">
      <c r="A19" s="4" t="inlineStr">
        <is>
          <t>Convertible notes payable | $</t>
        </is>
      </c>
      <c r="F19" s="6" t="n">
        <v>100</v>
      </c>
    </row>
    <row r="20">
      <c r="A20" s="4" t="inlineStr">
        <is>
          <t>Accrued interest | $</t>
        </is>
      </c>
      <c r="F20" s="6" t="n">
        <v>61</v>
      </c>
    </row>
    <row r="21">
      <c r="A21" s="4" t="inlineStr">
        <is>
          <t>Number of shares issued converted | shares</t>
        </is>
      </c>
      <c r="F21" s="5" t="n">
        <v>68082</v>
      </c>
    </row>
    <row r="22">
      <c r="A22" s="4" t="inlineStr">
        <is>
          <t>ATM Agreement [Member] | Agent [Member]</t>
        </is>
      </c>
    </row>
    <row r="23">
      <c r="A23" s="4" t="inlineStr">
        <is>
          <t>Common stock, par value</t>
        </is>
      </c>
      <c r="J23" s="7" t="n">
        <v>0.001</v>
      </c>
    </row>
    <row r="24">
      <c r="A24" s="4" t="inlineStr">
        <is>
          <t>Aggregate sale value of common stock | $</t>
        </is>
      </c>
      <c r="J24" s="6" t="n">
        <v>15000</v>
      </c>
    </row>
    <row r="25">
      <c r="A25" s="4" t="inlineStr">
        <is>
          <t>Subsequent Event [Member]</t>
        </is>
      </c>
    </row>
    <row r="26">
      <c r="A26" s="4" t="inlineStr">
        <is>
          <t>Minimum closing bid price per share</t>
        </is>
      </c>
      <c r="B26" s="6" t="n">
        <v>1</v>
      </c>
    </row>
    <row r="27">
      <c r="A27" s="4" t="inlineStr">
        <is>
          <t>Consecutive business days | TradingDays</t>
        </is>
      </c>
      <c r="B27" s="5"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tock Options, Restricted Stock, and Warrants (Details Narrative) - USD ($) $ / shares in Units, $ in Thousands</t>
        </is>
      </c>
      <c r="B1" s="2" t="inlineStr">
        <is>
          <t>Mar. 29, 2017</t>
        </is>
      </c>
      <c r="C1" s="2" t="inlineStr">
        <is>
          <t>Sep. 30, 2020</t>
        </is>
      </c>
      <c r="D1" s="2" t="inlineStr">
        <is>
          <t>Sep. 30, 2019</t>
        </is>
      </c>
      <c r="E1" s="2" t="inlineStr">
        <is>
          <t>Sep. 30, 2020</t>
        </is>
      </c>
      <c r="F1" s="2" t="inlineStr">
        <is>
          <t>Sep. 30, 2019</t>
        </is>
      </c>
      <c r="G1" s="2" t="inlineStr">
        <is>
          <t>Dec. 31, 2019</t>
        </is>
      </c>
    </row>
    <row r="2">
      <c r="A2" s="4" t="inlineStr">
        <is>
          <t>Number of non-qualified stock options outstanding to purchase shares of common stock</t>
        </is>
      </c>
      <c r="C2" s="5" t="n">
        <v>128411</v>
      </c>
      <c r="E2" s="5" t="n">
        <v>128411</v>
      </c>
      <c r="G2" s="5" t="n">
        <v>143623</v>
      </c>
    </row>
    <row r="3">
      <c r="A3" s="4" t="inlineStr">
        <is>
          <t>Exercise price per share</t>
        </is>
      </c>
      <c r="C3" s="8" t="n">
        <v>9.33</v>
      </c>
      <c r="E3" s="8" t="n">
        <v>9.33</v>
      </c>
      <c r="G3" s="8" t="n">
        <v>8.99</v>
      </c>
    </row>
    <row r="4">
      <c r="A4" s="4" t="inlineStr">
        <is>
          <t>Share-based compensation</t>
        </is>
      </c>
      <c r="C4" s="6" t="n">
        <v>16</v>
      </c>
      <c r="D4" s="6" t="n">
        <v>99</v>
      </c>
      <c r="E4" s="6" t="n">
        <v>137</v>
      </c>
      <c r="F4" s="6" t="n">
        <v>333</v>
      </c>
    </row>
    <row r="5">
      <c r="A5" s="4" t="inlineStr">
        <is>
          <t>Warrants [Member] | Previously Issued [Member]</t>
        </is>
      </c>
    </row>
    <row r="6">
      <c r="A6" s="4" t="inlineStr">
        <is>
          <t>Number of common stock purchase warrants outstanding</t>
        </is>
      </c>
      <c r="C6" s="5" t="n">
        <v>428143</v>
      </c>
      <c r="E6" s="5" t="n">
        <v>428143</v>
      </c>
    </row>
    <row r="7">
      <c r="A7" s="4" t="inlineStr">
        <is>
          <t>Warrant exercise price</t>
        </is>
      </c>
      <c r="C7" s="8" t="n">
        <v>0.65</v>
      </c>
      <c r="E7" s="8" t="n">
        <v>0.65</v>
      </c>
    </row>
    <row r="8">
      <c r="A8" s="4" t="inlineStr">
        <is>
          <t>Warrant expiration</t>
        </is>
      </c>
      <c r="C8" s="4" t="inlineStr">
        <is>
          <t>Mar. 9,
		2020</t>
        </is>
      </c>
      <c r="E8" s="4" t="inlineStr">
        <is>
          <t>Mar. 9,
		2020</t>
        </is>
      </c>
    </row>
    <row r="9">
      <c r="A9" s="4" t="inlineStr">
        <is>
          <t>Restricted Stock Grant Agreement [Member] | March 29, 2017 [Member]</t>
        </is>
      </c>
    </row>
    <row r="10">
      <c r="A10" s="4" t="inlineStr">
        <is>
          <t>Share-based compensation</t>
        </is>
      </c>
      <c r="C10" s="6" t="n">
        <v>0</v>
      </c>
      <c r="D10" s="5" t="n">
        <v>62</v>
      </c>
      <c r="E10" s="6" t="n">
        <v>63</v>
      </c>
      <c r="F10" s="5" t="n">
        <v>186</v>
      </c>
    </row>
    <row r="11">
      <c r="A11" s="4" t="inlineStr">
        <is>
          <t>Restricted Stock Grant Agreement [Member] | Charles F. Cargile [Member]</t>
        </is>
      </c>
    </row>
    <row r="12">
      <c r="A12" s="4" t="inlineStr">
        <is>
          <t>Exercise price per share</t>
        </is>
      </c>
      <c r="B12" s="8" t="n">
        <v>10.5</v>
      </c>
    </row>
    <row r="13">
      <c r="A13" s="4" t="inlineStr">
        <is>
          <t>Restricted shares shall vest, description</t>
        </is>
      </c>
      <c r="B13" s="4" t="inlineStr">
        <is>
          <t>The March 2017 RSGA provides for the issuance of up to 71,429 shares of the Company's common stock. The restricted shares shall vest as follows: 23,810 of the restricted shares shall vest on the one (1) year anniversary of the effective date, and the balance, or 47,619 restricted shares, shall vest in twenty-four (24) equal monthly installments commencing on the one (1) year anniversary of the effective date.</t>
        </is>
      </c>
    </row>
    <row r="14">
      <c r="A14" s="4" t="inlineStr">
        <is>
          <t>Maximum [Member] | Restricted Stock Grant Agreement [Member] | Charles F. Cargile [Member]</t>
        </is>
      </c>
    </row>
    <row r="15">
      <c r="A15" s="4" t="inlineStr">
        <is>
          <t>Share-based compensation arrangement by share-based payment award, number of shares authorized</t>
        </is>
      </c>
      <c r="B15" s="5" t="n">
        <v>71429</v>
      </c>
    </row>
    <row r="16">
      <c r="A16" s="4" t="inlineStr">
        <is>
          <t>Stock Option [Member]</t>
        </is>
      </c>
    </row>
    <row r="17">
      <c r="A17" s="4" t="inlineStr">
        <is>
          <t>Number of non-qualified stock options outstanding to purchase shares of common stock</t>
        </is>
      </c>
      <c r="C17" s="5" t="n">
        <v>128411</v>
      </c>
      <c r="E17" s="5" t="n">
        <v>128411</v>
      </c>
    </row>
    <row r="18">
      <c r="A18" s="4" t="inlineStr">
        <is>
          <t>Stock options vest at various time and exercisable period</t>
        </is>
      </c>
      <c r="E18" s="4" t="inlineStr">
        <is>
          <t>5 years</t>
        </is>
      </c>
    </row>
    <row r="19">
      <c r="A19" s="4" t="inlineStr">
        <is>
          <t>Share-based compensation</t>
        </is>
      </c>
      <c r="C19" s="6" t="n">
        <v>16</v>
      </c>
      <c r="D19" s="6" t="n">
        <v>37</v>
      </c>
      <c r="E19" s="6" t="n">
        <v>74</v>
      </c>
      <c r="F19" s="6" t="n">
        <v>147</v>
      </c>
    </row>
    <row r="20">
      <c r="A20" s="4" t="inlineStr">
        <is>
          <t>Stock Option [Member] | Minimum [Member]</t>
        </is>
      </c>
    </row>
    <row r="21">
      <c r="A21" s="4" t="inlineStr">
        <is>
          <t>Exercise price per share</t>
        </is>
      </c>
      <c r="C21" s="8" t="n">
        <v>2.1</v>
      </c>
      <c r="E21" s="8" t="n">
        <v>2.1</v>
      </c>
    </row>
    <row r="22">
      <c r="A22" s="4" t="inlineStr">
        <is>
          <t>Stock Option [Member] | Maximum [Member]</t>
        </is>
      </c>
    </row>
    <row r="23">
      <c r="A23" s="4" t="inlineStr">
        <is>
          <t>Exercise price per share</t>
        </is>
      </c>
      <c r="C23" s="8" t="n">
        <v>21.7</v>
      </c>
      <c r="E23" s="8" t="n">
        <v>21.7</v>
      </c>
    </row>
    <row r="24">
      <c r="A24" s="4" t="inlineStr">
        <is>
          <t>One Year Anniversary [Member] | Restricted Stock Grant Agreement [Member] | Charles F. Cargile [Member]</t>
        </is>
      </c>
    </row>
    <row r="25">
      <c r="A25" s="4" t="inlineStr">
        <is>
          <t>Restricted shares shall vest</t>
        </is>
      </c>
      <c r="B25" s="5" t="n">
        <v>23810</v>
      </c>
    </row>
    <row r="26">
      <c r="A26" s="4" t="inlineStr">
        <is>
          <t>24 Equal Monthly Installments [Member] | Restricted Stock Grant Agreement [Member] | Charles F. Cargile [Member]</t>
        </is>
      </c>
    </row>
    <row r="27">
      <c r="A27" s="4" t="inlineStr">
        <is>
          <t>Restricted shares shall vest</t>
        </is>
      </c>
      <c r="B27" s="5" t="n">
        <v>476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Options, Restricted Stock, and Warrants - Schedule of Share-based Compensation, Stock Options Activity (Details)</t>
        </is>
      </c>
      <c r="B1" s="2" t="inlineStr">
        <is>
          <t>9 Months Ended</t>
        </is>
      </c>
    </row>
    <row r="2">
      <c r="B2" s="2" t="inlineStr">
        <is>
          <t>Sep. 30, 2020$ / sharesshares</t>
        </is>
      </c>
    </row>
    <row r="3">
      <c r="A3" s="3" t="inlineStr">
        <is>
          <t>Share-based Payment Arrangement [Abstract]</t>
        </is>
      </c>
    </row>
    <row r="4">
      <c r="A4" s="4" t="inlineStr">
        <is>
          <t>Number of Options, Outstanding, beginning | shares</t>
        </is>
      </c>
      <c r="B4" s="5" t="n">
        <v>143623</v>
      </c>
    </row>
    <row r="5">
      <c r="A5" s="4" t="inlineStr">
        <is>
          <t>Number of Options, Granted | shares</t>
        </is>
      </c>
      <c r="B5" s="4" t="inlineStr">
        <is>
          <t xml:space="preserve"> </t>
        </is>
      </c>
    </row>
    <row r="6">
      <c r="A6" s="4" t="inlineStr">
        <is>
          <t>Number of Options, Exercised | shares</t>
        </is>
      </c>
      <c r="B6" s="4" t="inlineStr">
        <is>
          <t xml:space="preserve"> </t>
        </is>
      </c>
    </row>
    <row r="7">
      <c r="A7" s="4" t="inlineStr">
        <is>
          <t>Number of Options, Forfeited | shares</t>
        </is>
      </c>
      <c r="B7" s="5" t="n">
        <v>-15212</v>
      </c>
    </row>
    <row r="8">
      <c r="A8" s="4" t="inlineStr">
        <is>
          <t>Number of Options, Outstanding, end | shares</t>
        </is>
      </c>
      <c r="B8" s="5" t="n">
        <v>128411</v>
      </c>
    </row>
    <row r="9">
      <c r="A9" s="4" t="inlineStr">
        <is>
          <t>Number of Options, Exercisable at the end | shares</t>
        </is>
      </c>
      <c r="B9" s="5" t="n">
        <v>106589</v>
      </c>
    </row>
    <row r="10">
      <c r="A10" s="4" t="inlineStr">
        <is>
          <t>Weighted Average Exercise Price, Outstanding, beginning | $ / shares</t>
        </is>
      </c>
      <c r="B10" s="8" t="n">
        <v>8.99</v>
      </c>
    </row>
    <row r="11">
      <c r="A11" s="4" t="inlineStr">
        <is>
          <t>Weighted Average Exercise Price, Grant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Forfeited | $ / shares</t>
        </is>
      </c>
      <c r="B13" s="10" t="n">
        <v>6.16</v>
      </c>
    </row>
    <row r="14">
      <c r="A14" s="4" t="inlineStr">
        <is>
          <t>Weighted Average Exercise Price, Outstanding, end | $ / shares</t>
        </is>
      </c>
      <c r="B14" s="10" t="n">
        <v>9.33</v>
      </c>
    </row>
    <row r="15">
      <c r="A15" s="4" t="inlineStr">
        <is>
          <t>Weighted Average Exercise Price, Exercisable at the end | $ / shares</t>
        </is>
      </c>
      <c r="B15" s="8" t="n">
        <v>10.8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Related Party Transactions (Details Narrative) $ in Thousands</t>
        </is>
      </c>
      <c r="B1" s="2" t="inlineStr">
        <is>
          <t>9 Months Ended</t>
        </is>
      </c>
    </row>
    <row r="2">
      <c r="B2" s="2" t="inlineStr">
        <is>
          <t>Sep. 30, 2020USD ($)</t>
        </is>
      </c>
    </row>
    <row r="3">
      <c r="A3" s="4" t="inlineStr">
        <is>
          <t>President [Member]</t>
        </is>
      </c>
    </row>
    <row r="4">
      <c r="A4" s="4" t="inlineStr">
        <is>
          <t>Rent paid to related party</t>
        </is>
      </c>
      <c r="B4" s="6" t="n">
        <v>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1" customWidth="1" min="2" max="2"/>
    <col width="20" customWidth="1" min="3" max="3"/>
    <col width="35" customWidth="1" min="4" max="4"/>
    <col width="24" customWidth="1" min="5" max="5"/>
    <col width="24" customWidth="1" min="6" max="6"/>
  </cols>
  <sheetData>
    <row r="1">
      <c r="A1" s="1" t="inlineStr">
        <is>
          <t>Subsequent Events (Details Narrative)</t>
        </is>
      </c>
      <c r="B1" s="2" t="inlineStr">
        <is>
          <t>Oct. 14, 2020TradingDays$ / sharesshares</t>
        </is>
      </c>
      <c r="C1" s="2" t="inlineStr">
        <is>
          <t>Aug. 10, 2020shares</t>
        </is>
      </c>
      <c r="D1" s="2" t="inlineStr">
        <is>
          <t>Aug. 05, 2020TradingDays$ / shares</t>
        </is>
      </c>
      <c r="E1" s="2" t="inlineStr">
        <is>
          <t>Sep. 22, 2020$ / shares</t>
        </is>
      </c>
      <c r="F1" s="2" t="inlineStr">
        <is>
          <t>Mar. 13, 2020$ / shares</t>
        </is>
      </c>
    </row>
    <row r="2">
      <c r="A2" s="4" t="inlineStr">
        <is>
          <t>Minimum closing bid price per share</t>
        </is>
      </c>
      <c r="D2" s="6" t="n">
        <v>1</v>
      </c>
      <c r="E2" s="6" t="n">
        <v>1</v>
      </c>
      <c r="F2" s="6" t="n">
        <v>1</v>
      </c>
    </row>
    <row r="3">
      <c r="A3" s="4" t="inlineStr">
        <is>
          <t>Consecutive business days | TradingDays</t>
        </is>
      </c>
      <c r="D3" s="5" t="n">
        <v>10</v>
      </c>
    </row>
    <row r="4">
      <c r="A4" s="4" t="inlineStr">
        <is>
          <t>Sunworks and Peck Company Holdings, Inc. [Member] | Definitive Agreement [Member]</t>
        </is>
      </c>
    </row>
    <row r="5">
      <c r="A5" s="4" t="inlineStr">
        <is>
          <t>Number of shares issued | shares</t>
        </is>
      </c>
      <c r="C5" s="5" t="n">
        <v>3079207</v>
      </c>
    </row>
    <row r="6">
      <c r="A6" s="4" t="inlineStr">
        <is>
          <t>Shares outstanding percentage</t>
        </is>
      </c>
      <c r="C6" s="4" t="inlineStr">
        <is>
          <t>36.54%</t>
        </is>
      </c>
    </row>
    <row r="7">
      <c r="A7" s="4" t="inlineStr">
        <is>
          <t>Subsequent Event [Member]</t>
        </is>
      </c>
    </row>
    <row r="8">
      <c r="A8" s="4" t="inlineStr">
        <is>
          <t>Minimum closing bid price per share</t>
        </is>
      </c>
      <c r="B8" s="6" t="n">
        <v>1</v>
      </c>
    </row>
    <row r="9">
      <c r="A9" s="4" t="inlineStr">
        <is>
          <t>Consecutive business days | TradingDays</t>
        </is>
      </c>
      <c r="B9" s="5" t="n">
        <v>10</v>
      </c>
    </row>
    <row r="10">
      <c r="A10" s="4" t="inlineStr">
        <is>
          <t>Subsequent Event [Member] | Sunworks and Peck Company Holdings, Inc. [Member] | Definitive Agreement [Member]</t>
        </is>
      </c>
    </row>
    <row r="11">
      <c r="A11" s="4" t="inlineStr">
        <is>
          <t>Number of shares exchanged price per share</t>
        </is>
      </c>
      <c r="B11" s="11" t="n">
        <v>0.185171</v>
      </c>
    </row>
    <row r="12">
      <c r="A12" s="4" t="inlineStr">
        <is>
          <t>Number of shares issued | shares</t>
        </is>
      </c>
      <c r="B12" s="5" t="n">
        <v>3079207</v>
      </c>
    </row>
    <row r="13">
      <c r="A13" s="4" t="inlineStr">
        <is>
          <t>Shares outstanding percentage</t>
        </is>
      </c>
      <c r="B13" s="4" t="inlineStr">
        <is>
          <t>36.5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hareholders' Equity (Unaudited)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4</v>
      </c>
      <c r="C2" s="6" t="n">
        <v>73502</v>
      </c>
      <c r="D2" s="6" t="n">
        <v>-63510</v>
      </c>
      <c r="E2" s="6" t="n">
        <v>9996</v>
      </c>
    </row>
    <row r="3">
      <c r="A3" s="4" t="inlineStr">
        <is>
          <t>Balance, shares at Dec. 31, 2018</t>
        </is>
      </c>
      <c r="B3" s="5" t="n">
        <v>3730110</v>
      </c>
    </row>
    <row r="4">
      <c r="A4" s="4" t="inlineStr">
        <is>
          <t>Stock-based compensation for options</t>
        </is>
      </c>
      <c r="B4" s="4" t="inlineStr">
        <is>
          <t xml:space="preserve"> </t>
        </is>
      </c>
      <c r="C4" s="5" t="n">
        <v>62</v>
      </c>
      <c r="D4" s="4" t="inlineStr">
        <is>
          <t xml:space="preserve"> </t>
        </is>
      </c>
      <c r="E4" s="5" t="n">
        <v>62</v>
      </c>
    </row>
    <row r="5">
      <c r="A5" s="4" t="inlineStr">
        <is>
          <t>Issuance of common stock under terms of restricted stock grants</t>
        </is>
      </c>
      <c r="B5" s="4" t="inlineStr">
        <is>
          <t xml:space="preserve"> </t>
        </is>
      </c>
      <c r="C5" s="5" t="n">
        <v>62</v>
      </c>
      <c r="D5" s="4" t="inlineStr">
        <is>
          <t xml:space="preserve"> </t>
        </is>
      </c>
      <c r="E5" s="5" t="n">
        <v>62</v>
      </c>
    </row>
    <row r="6">
      <c r="A6" s="4" t="inlineStr">
        <is>
          <t>Issuance of common stock under terms of restricted stock grants, shares</t>
        </is>
      </c>
      <c r="B6" s="5" t="n">
        <v>5952</v>
      </c>
    </row>
    <row r="7">
      <c r="A7" s="4" t="inlineStr">
        <is>
          <t>Net loss</t>
        </is>
      </c>
      <c r="B7" s="4" t="inlineStr">
        <is>
          <t xml:space="preserve"> </t>
        </is>
      </c>
      <c r="C7" s="4" t="inlineStr">
        <is>
          <t xml:space="preserve"> </t>
        </is>
      </c>
      <c r="D7" s="5" t="n">
        <v>-4535</v>
      </c>
      <c r="E7" s="5" t="n">
        <v>-4535</v>
      </c>
    </row>
    <row r="8">
      <c r="A8" s="4" t="inlineStr">
        <is>
          <t>Balance at Mar. 31, 2019</t>
        </is>
      </c>
      <c r="B8" s="6" t="n">
        <v>4</v>
      </c>
      <c r="C8" s="5" t="n">
        <v>73626</v>
      </c>
      <c r="D8" s="5" t="n">
        <v>-68045</v>
      </c>
      <c r="E8" s="5" t="n">
        <v>5585</v>
      </c>
    </row>
    <row r="9">
      <c r="A9" s="4" t="inlineStr">
        <is>
          <t>Balance, shares at Mar. 31, 2019</t>
        </is>
      </c>
      <c r="B9" s="5" t="n">
        <v>3736062</v>
      </c>
    </row>
    <row r="10">
      <c r="A10" s="4" t="inlineStr">
        <is>
          <t>Balance at Dec. 31, 2018</t>
        </is>
      </c>
      <c r="B10" s="6" t="n">
        <v>4</v>
      </c>
      <c r="C10" s="5" t="n">
        <v>73502</v>
      </c>
      <c r="D10" s="5" t="n">
        <v>-63510</v>
      </c>
      <c r="E10" s="5" t="n">
        <v>9996</v>
      </c>
    </row>
    <row r="11">
      <c r="A11" s="4" t="inlineStr">
        <is>
          <t>Balance, shares at Dec. 31, 2018</t>
        </is>
      </c>
      <c r="B11" s="5" t="n">
        <v>3730110</v>
      </c>
    </row>
    <row r="12">
      <c r="A12" s="4" t="inlineStr">
        <is>
          <t>Net loss</t>
        </is>
      </c>
      <c r="E12" s="5" t="n">
        <v>-5796</v>
      </c>
    </row>
    <row r="13">
      <c r="A13" s="4" t="inlineStr">
        <is>
          <t>Balance at Sep. 30, 2019</t>
        </is>
      </c>
      <c r="B13" s="6" t="n">
        <v>5</v>
      </c>
      <c r="C13" s="5" t="n">
        <v>77603</v>
      </c>
      <c r="D13" s="5" t="n">
        <v>-69306</v>
      </c>
      <c r="E13" s="5" t="n">
        <v>8302</v>
      </c>
    </row>
    <row r="14">
      <c r="A14" s="4" t="inlineStr">
        <is>
          <t>Balance, shares at Sep. 30, 2019</t>
        </is>
      </c>
      <c r="B14" s="5" t="n">
        <v>4724752</v>
      </c>
    </row>
    <row r="15">
      <c r="A15" s="4" t="inlineStr">
        <is>
          <t>Balance at Mar. 31, 2019</t>
        </is>
      </c>
      <c r="B15" s="6" t="n">
        <v>4</v>
      </c>
      <c r="C15" s="5" t="n">
        <v>73626</v>
      </c>
      <c r="D15" s="5" t="n">
        <v>-68045</v>
      </c>
      <c r="E15" s="5" t="n">
        <v>5585</v>
      </c>
    </row>
    <row r="16">
      <c r="A16" s="4" t="inlineStr">
        <is>
          <t>Balance, shares at Mar. 31, 2019</t>
        </is>
      </c>
      <c r="B16" s="5" t="n">
        <v>3736062</v>
      </c>
    </row>
    <row r="17">
      <c r="A17" s="4" t="inlineStr">
        <is>
          <t>Stock-based compensation for options</t>
        </is>
      </c>
      <c r="B17" s="4" t="inlineStr">
        <is>
          <t xml:space="preserve"> </t>
        </is>
      </c>
      <c r="C17" s="5" t="n">
        <v>48</v>
      </c>
      <c r="D17" s="4" t="inlineStr">
        <is>
          <t xml:space="preserve"> </t>
        </is>
      </c>
      <c r="E17" s="5" t="n">
        <v>48</v>
      </c>
    </row>
    <row r="18">
      <c r="A18" s="4" t="inlineStr">
        <is>
          <t>Issuance of common stock under terms of restricted stock grants</t>
        </is>
      </c>
      <c r="B18" s="4" t="inlineStr">
        <is>
          <t xml:space="preserve"> </t>
        </is>
      </c>
      <c r="C18" s="5" t="n">
        <v>62</v>
      </c>
      <c r="D18" s="4" t="inlineStr">
        <is>
          <t xml:space="preserve"> </t>
        </is>
      </c>
      <c r="E18" s="5" t="n">
        <v>62</v>
      </c>
    </row>
    <row r="19">
      <c r="A19" s="4" t="inlineStr">
        <is>
          <t>Issuance of common stock under terms of restricted stock grants, shares</t>
        </is>
      </c>
      <c r="B19" s="5" t="n">
        <v>5953</v>
      </c>
    </row>
    <row r="20">
      <c r="A20" s="4" t="inlineStr">
        <is>
          <t>Issuance of common stock for conversion of promissory notes plus accrued interest</t>
        </is>
      </c>
      <c r="B20" s="4" t="inlineStr">
        <is>
          <t xml:space="preserve"> </t>
        </is>
      </c>
      <c r="C20" s="5" t="n">
        <v>161</v>
      </c>
      <c r="D20" s="4" t="inlineStr">
        <is>
          <t xml:space="preserve"> </t>
        </is>
      </c>
      <c r="E20" s="5" t="n">
        <v>161</v>
      </c>
    </row>
    <row r="21">
      <c r="A21" s="4" t="inlineStr">
        <is>
          <t>Issuance of common stock for conversion of promissory notes plus accrued interest, shares</t>
        </is>
      </c>
      <c r="B21" s="5" t="n">
        <v>68082</v>
      </c>
    </row>
    <row r="22">
      <c r="A22" s="4" t="inlineStr">
        <is>
          <t>Issuance of common stock as fees paid for the extension of maturity date of debt</t>
        </is>
      </c>
      <c r="B22" s="4" t="inlineStr">
        <is>
          <t xml:space="preserve"> </t>
        </is>
      </c>
      <c r="C22" s="5" t="n">
        <v>344</v>
      </c>
      <c r="D22" s="4" t="inlineStr">
        <is>
          <t xml:space="preserve"> </t>
        </is>
      </c>
      <c r="E22" s="5" t="n">
        <v>344</v>
      </c>
    </row>
    <row r="23">
      <c r="A23" s="4" t="inlineStr">
        <is>
          <t>Issuance of common stock as fees paid for the extension of maturity date of debt, shares</t>
        </is>
      </c>
      <c r="B23" s="5" t="n">
        <v>57143</v>
      </c>
    </row>
    <row r="24">
      <c r="A24" s="4" t="inlineStr">
        <is>
          <t>Sales of common stock pursuant to S-3 registration statement</t>
        </is>
      </c>
      <c r="B24" s="4" t="inlineStr">
        <is>
          <t xml:space="preserve"> </t>
        </is>
      </c>
      <c r="C24" s="5" t="n">
        <v>786</v>
      </c>
      <c r="D24" s="4" t="inlineStr">
        <is>
          <t xml:space="preserve"> </t>
        </is>
      </c>
      <c r="E24" s="5" t="n">
        <v>786</v>
      </c>
    </row>
    <row r="25">
      <c r="A25" s="4" t="inlineStr">
        <is>
          <t>Sales of common stock pursuant to S-3 registration statement, shares</t>
        </is>
      </c>
      <c r="B25" s="5" t="n">
        <v>170724</v>
      </c>
    </row>
    <row r="26">
      <c r="A26" s="4" t="inlineStr">
        <is>
          <t>Net loss</t>
        </is>
      </c>
      <c r="B26" s="4" t="inlineStr">
        <is>
          <t xml:space="preserve"> </t>
        </is>
      </c>
      <c r="C26" s="4" t="inlineStr">
        <is>
          <t xml:space="preserve"> </t>
        </is>
      </c>
      <c r="D26" s="5" t="n">
        <v>-77</v>
      </c>
      <c r="E26" s="5" t="n">
        <v>-77</v>
      </c>
    </row>
    <row r="27">
      <c r="A27" s="4" t="inlineStr">
        <is>
          <t>Balance at Jun. 30, 2019</t>
        </is>
      </c>
      <c r="B27" s="6" t="n">
        <v>4</v>
      </c>
      <c r="C27" s="5" t="n">
        <v>75027</v>
      </c>
      <c r="D27" s="5" t="n">
        <v>-68122</v>
      </c>
      <c r="E27" s="5" t="n">
        <v>6909</v>
      </c>
    </row>
    <row r="28">
      <c r="A28" s="4" t="inlineStr">
        <is>
          <t>Balance, shares at Jun. 30, 2019</t>
        </is>
      </c>
      <c r="B28" s="5" t="n">
        <v>4037964</v>
      </c>
    </row>
    <row r="29">
      <c r="A29" s="4" t="inlineStr">
        <is>
          <t>Stock-based compensation for options</t>
        </is>
      </c>
      <c r="B29" s="4" t="inlineStr">
        <is>
          <t xml:space="preserve"> </t>
        </is>
      </c>
      <c r="C29" s="5" t="n">
        <v>37</v>
      </c>
      <c r="D29" s="4" t="inlineStr">
        <is>
          <t xml:space="preserve"> </t>
        </is>
      </c>
      <c r="E29" s="5" t="n">
        <v>37</v>
      </c>
    </row>
    <row r="30">
      <c r="A30" s="4" t="inlineStr">
        <is>
          <t>Issuance of common stock under terms of restricted stock grants</t>
        </is>
      </c>
      <c r="B30" s="4" t="inlineStr">
        <is>
          <t xml:space="preserve"> </t>
        </is>
      </c>
      <c r="C30" s="5" t="n">
        <v>62</v>
      </c>
      <c r="D30" s="4" t="inlineStr">
        <is>
          <t xml:space="preserve"> </t>
        </is>
      </c>
      <c r="E30" s="5" t="n">
        <v>62</v>
      </c>
    </row>
    <row r="31">
      <c r="A31" s="4" t="inlineStr">
        <is>
          <t>Issuance of common stock under terms of restricted stock grants, shares</t>
        </is>
      </c>
      <c r="B31" s="5" t="n">
        <v>5952</v>
      </c>
    </row>
    <row r="32">
      <c r="A32" s="4" t="inlineStr">
        <is>
          <t>Sales of common stock pursuant to S-3 registration statement</t>
        </is>
      </c>
      <c r="B32" s="6" t="n">
        <v>1</v>
      </c>
      <c r="C32" s="5" t="n">
        <v>2477</v>
      </c>
      <c r="D32" s="4" t="inlineStr">
        <is>
          <t xml:space="preserve"> </t>
        </is>
      </c>
      <c r="E32" s="5" t="n">
        <v>2478</v>
      </c>
    </row>
    <row r="33">
      <c r="A33" s="4" t="inlineStr">
        <is>
          <t>Sales of common stock pursuant to S-3 registration statement, shares</t>
        </is>
      </c>
      <c r="B33" s="5" t="n">
        <v>675251</v>
      </c>
    </row>
    <row r="34">
      <c r="A34" s="4" t="inlineStr">
        <is>
          <t>Rounding shares due to reverse stock split, shares</t>
        </is>
      </c>
      <c r="B34" s="5" t="n">
        <v>5585</v>
      </c>
    </row>
    <row r="35">
      <c r="A35" s="4" t="inlineStr">
        <is>
          <t>Net loss</t>
        </is>
      </c>
      <c r="B35" s="4" t="inlineStr">
        <is>
          <t xml:space="preserve"> </t>
        </is>
      </c>
      <c r="C35" s="4" t="inlineStr">
        <is>
          <t xml:space="preserve"> </t>
        </is>
      </c>
      <c r="D35" s="5" t="n">
        <v>-1184</v>
      </c>
      <c r="E35" s="5" t="n">
        <v>-1184</v>
      </c>
    </row>
    <row r="36">
      <c r="A36" s="4" t="inlineStr">
        <is>
          <t>Balance at Sep. 30, 2019</t>
        </is>
      </c>
      <c r="B36" s="6" t="n">
        <v>5</v>
      </c>
      <c r="C36" s="5" t="n">
        <v>77603</v>
      </c>
      <c r="D36" s="5" t="n">
        <v>-69306</v>
      </c>
      <c r="E36" s="5" t="n">
        <v>8302</v>
      </c>
    </row>
    <row r="37">
      <c r="A37" s="4" t="inlineStr">
        <is>
          <t>Balance, shares at Sep. 30, 2019</t>
        </is>
      </c>
      <c r="B37" s="5" t="n">
        <v>4724752</v>
      </c>
    </row>
    <row r="38">
      <c r="A38" s="4" t="inlineStr">
        <is>
          <t>Balance at Dec. 31, 2019</t>
        </is>
      </c>
      <c r="B38" s="6" t="n">
        <v>7</v>
      </c>
      <c r="C38" s="5" t="n">
        <v>81132</v>
      </c>
      <c r="D38" s="5" t="n">
        <v>-72696</v>
      </c>
      <c r="E38" s="5" t="n">
        <v>8443</v>
      </c>
    </row>
    <row r="39">
      <c r="A39" s="4" t="inlineStr">
        <is>
          <t>Balance, shares at Dec. 31, 2019</t>
        </is>
      </c>
      <c r="B39" s="5" t="n">
        <v>6805697</v>
      </c>
    </row>
    <row r="40">
      <c r="A40" s="4" t="inlineStr">
        <is>
          <t>Stock-based compensation for options</t>
        </is>
      </c>
      <c r="B40" s="4" t="inlineStr">
        <is>
          <t xml:space="preserve"> </t>
        </is>
      </c>
      <c r="C40" s="5" t="n">
        <v>35</v>
      </c>
      <c r="D40" s="4" t="inlineStr">
        <is>
          <t xml:space="preserve"> </t>
        </is>
      </c>
      <c r="E40" s="5" t="n">
        <v>35</v>
      </c>
    </row>
    <row r="41">
      <c r="A41" s="4" t="inlineStr">
        <is>
          <t>Issuance of common stock under terms of restricted stock grants</t>
        </is>
      </c>
      <c r="B41" s="4" t="inlineStr">
        <is>
          <t xml:space="preserve"> </t>
        </is>
      </c>
      <c r="C41" s="5" t="n">
        <v>63</v>
      </c>
      <c r="D41" s="4" t="inlineStr">
        <is>
          <t xml:space="preserve"> </t>
        </is>
      </c>
      <c r="E41" s="5" t="n">
        <v>63</v>
      </c>
    </row>
    <row r="42">
      <c r="A42" s="4" t="inlineStr">
        <is>
          <t>Issuance of common stock under terms of restricted stock grants, shares</t>
        </is>
      </c>
      <c r="B42" s="5" t="n">
        <v>5952</v>
      </c>
    </row>
    <row r="43">
      <c r="A43" s="4" t="inlineStr">
        <is>
          <t>Sales of common stock pursuant to S-3 registration statement</t>
        </is>
      </c>
      <c r="B43" s="6" t="n">
        <v>10</v>
      </c>
      <c r="C43" s="5" t="n">
        <v>7726</v>
      </c>
      <c r="D43" s="4" t="inlineStr">
        <is>
          <t xml:space="preserve"> </t>
        </is>
      </c>
      <c r="E43" s="5" t="n">
        <v>7736</v>
      </c>
    </row>
    <row r="44">
      <c r="A44" s="4" t="inlineStr">
        <is>
          <t>Sales of common stock pursuant to S-3 registration statement, shares</t>
        </is>
      </c>
      <c r="B44" s="5" t="n">
        <v>9817343</v>
      </c>
    </row>
    <row r="45">
      <c r="A45" s="4" t="inlineStr">
        <is>
          <t>Net loss</t>
        </is>
      </c>
      <c r="B45" s="4" t="inlineStr">
        <is>
          <t xml:space="preserve"> </t>
        </is>
      </c>
      <c r="C45" s="4" t="inlineStr">
        <is>
          <t xml:space="preserve"> </t>
        </is>
      </c>
      <c r="D45" s="5" t="n">
        <v>-6748</v>
      </c>
      <c r="E45" s="5" t="n">
        <v>-6748</v>
      </c>
    </row>
    <row r="46">
      <c r="A46" s="4" t="inlineStr">
        <is>
          <t>Balance at Mar. 31, 2020</t>
        </is>
      </c>
      <c r="B46" s="6" t="n">
        <v>17</v>
      </c>
      <c r="C46" s="5" t="n">
        <v>88956</v>
      </c>
      <c r="D46" s="5" t="n">
        <v>-79444</v>
      </c>
      <c r="E46" s="5" t="n">
        <v>9529</v>
      </c>
    </row>
    <row r="47">
      <c r="A47" s="4" t="inlineStr">
        <is>
          <t>Balance, shares at Mar. 31, 2020</t>
        </is>
      </c>
      <c r="B47" s="5" t="n">
        <v>16628992</v>
      </c>
    </row>
    <row r="48">
      <c r="A48" s="4" t="inlineStr">
        <is>
          <t>Balance at Dec. 31, 2019</t>
        </is>
      </c>
      <c r="B48" s="6" t="n">
        <v>7</v>
      </c>
      <c r="C48" s="5" t="n">
        <v>81132</v>
      </c>
      <c r="D48" s="5" t="n">
        <v>-72696</v>
      </c>
      <c r="E48" s="5" t="n">
        <v>8443</v>
      </c>
    </row>
    <row r="49">
      <c r="A49" s="4" t="inlineStr">
        <is>
          <t>Balance, shares at Dec. 31, 2019</t>
        </is>
      </c>
      <c r="B49" s="5" t="n">
        <v>6805697</v>
      </c>
    </row>
    <row r="50">
      <c r="A50" s="4" t="inlineStr">
        <is>
          <t>Net loss</t>
        </is>
      </c>
      <c r="E50" s="5" t="n">
        <v>-11059</v>
      </c>
    </row>
    <row r="51">
      <c r="A51" s="4" t="inlineStr">
        <is>
          <t>Balance at Sep. 30, 2020</t>
        </is>
      </c>
      <c r="B51" s="6" t="n">
        <v>17</v>
      </c>
      <c r="C51" s="5" t="n">
        <v>88995</v>
      </c>
      <c r="D51" s="5" t="n">
        <v>-83755</v>
      </c>
      <c r="E51" s="5" t="n">
        <v>5257</v>
      </c>
    </row>
    <row r="52">
      <c r="A52" s="4" t="inlineStr">
        <is>
          <t>Balance, shares at Sep. 30, 2020</t>
        </is>
      </c>
      <c r="B52" s="5" t="n">
        <v>16628992</v>
      </c>
    </row>
    <row r="53">
      <c r="A53" s="4" t="inlineStr">
        <is>
          <t>Balance at Mar. 31, 2020</t>
        </is>
      </c>
      <c r="B53" s="6" t="n">
        <v>17</v>
      </c>
      <c r="C53" s="5" t="n">
        <v>88956</v>
      </c>
      <c r="D53" s="5" t="n">
        <v>-79444</v>
      </c>
      <c r="E53" s="5" t="n">
        <v>9529</v>
      </c>
    </row>
    <row r="54">
      <c r="A54" s="4" t="inlineStr">
        <is>
          <t>Balance, shares at Mar. 31, 2020</t>
        </is>
      </c>
      <c r="B54" s="5" t="n">
        <v>16628992</v>
      </c>
    </row>
    <row r="55">
      <c r="A55" s="4" t="inlineStr">
        <is>
          <t>Stock-based compensation for options</t>
        </is>
      </c>
      <c r="B55" s="4" t="inlineStr">
        <is>
          <t xml:space="preserve"> </t>
        </is>
      </c>
      <c r="C55" s="5" t="n">
        <v>23</v>
      </c>
      <c r="D55" s="4" t="inlineStr">
        <is>
          <t xml:space="preserve"> </t>
        </is>
      </c>
      <c r="E55" s="5" t="n">
        <v>23</v>
      </c>
    </row>
    <row r="56">
      <c r="A56" s="4" t="inlineStr">
        <is>
          <t>Net loss</t>
        </is>
      </c>
      <c r="B56" s="4" t="inlineStr">
        <is>
          <t xml:space="preserve"> </t>
        </is>
      </c>
      <c r="C56" s="4" t="inlineStr">
        <is>
          <t xml:space="preserve"> </t>
        </is>
      </c>
      <c r="D56" s="5" t="n">
        <v>-1459</v>
      </c>
      <c r="E56" s="5" t="n">
        <v>-1459</v>
      </c>
    </row>
    <row r="57">
      <c r="A57" s="4" t="inlineStr">
        <is>
          <t>Balance at Jun. 30, 2020</t>
        </is>
      </c>
      <c r="B57" s="6" t="n">
        <v>17</v>
      </c>
      <c r="C57" s="5" t="n">
        <v>88979</v>
      </c>
      <c r="D57" s="5" t="n">
        <v>-80903</v>
      </c>
      <c r="E57" s="5" t="n">
        <v>8093</v>
      </c>
    </row>
    <row r="58">
      <c r="A58" s="4" t="inlineStr">
        <is>
          <t>Balance, shares at Jun. 30, 2020</t>
        </is>
      </c>
      <c r="B58" s="5" t="n">
        <v>16628992</v>
      </c>
    </row>
    <row r="59">
      <c r="A59" s="4" t="inlineStr">
        <is>
          <t>Stock-based compensation for options</t>
        </is>
      </c>
      <c r="B59" s="4" t="inlineStr">
        <is>
          <t xml:space="preserve"> </t>
        </is>
      </c>
      <c r="C59" s="5" t="n">
        <v>16</v>
      </c>
      <c r="D59" s="4" t="inlineStr">
        <is>
          <t xml:space="preserve"> </t>
        </is>
      </c>
      <c r="E59" s="5" t="n">
        <v>16</v>
      </c>
    </row>
    <row r="60">
      <c r="A60" s="4" t="inlineStr">
        <is>
          <t>Issuance of common stock under terms of restricted stock grants</t>
        </is>
      </c>
      <c r="B60" s="4" t="inlineStr">
        <is>
          <t xml:space="preserve"> </t>
        </is>
      </c>
      <c r="C60" s="4" t="inlineStr">
        <is>
          <t xml:space="preserve"> </t>
        </is>
      </c>
      <c r="D60" s="4" t="inlineStr">
        <is>
          <t xml:space="preserve"> </t>
        </is>
      </c>
      <c r="E60" s="4" t="inlineStr">
        <is>
          <t xml:space="preserve"> </t>
        </is>
      </c>
    </row>
    <row r="61">
      <c r="A61" s="4" t="inlineStr">
        <is>
          <t>Net loss</t>
        </is>
      </c>
      <c r="B61" s="4" t="inlineStr">
        <is>
          <t xml:space="preserve"> </t>
        </is>
      </c>
      <c r="C61" s="4" t="inlineStr">
        <is>
          <t xml:space="preserve"> </t>
        </is>
      </c>
      <c r="D61" s="5" t="n">
        <v>-2852</v>
      </c>
      <c r="E61" s="5" t="n">
        <v>-2852</v>
      </c>
    </row>
    <row r="62">
      <c r="A62" s="4" t="inlineStr">
        <is>
          <t>Balance at Sep. 30, 2020</t>
        </is>
      </c>
      <c r="B62" s="6" t="n">
        <v>17</v>
      </c>
      <c r="C62" s="6" t="n">
        <v>88995</v>
      </c>
      <c r="D62" s="6" t="n">
        <v>-83755</v>
      </c>
      <c r="E62" s="6" t="n">
        <v>5257</v>
      </c>
    </row>
    <row r="63">
      <c r="A63" s="4" t="inlineStr">
        <is>
          <t>Balance, shares at Sep. 30, 2020</t>
        </is>
      </c>
      <c r="B63" s="5" t="n">
        <v>166289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loss</t>
        </is>
      </c>
      <c r="B4" s="6" t="n">
        <v>-2852</v>
      </c>
      <c r="C4" s="6" t="n">
        <v>-1184</v>
      </c>
      <c r="D4" s="6" t="n">
        <v>-11059</v>
      </c>
      <c r="E4" s="6" t="n">
        <v>-5796</v>
      </c>
    </row>
    <row r="5">
      <c r="A5" s="3" t="inlineStr">
        <is>
          <t>Adjustments to reconcile net loss to net cash used in operating activities</t>
        </is>
      </c>
    </row>
    <row r="6">
      <c r="A6" s="4" t="inlineStr">
        <is>
          <t>Depreciation and amortization</t>
        </is>
      </c>
      <c r="B6" s="5" t="n">
        <v>82</v>
      </c>
      <c r="C6" s="5" t="n">
        <v>87</v>
      </c>
      <c r="D6" s="5" t="n">
        <v>246</v>
      </c>
      <c r="E6" s="5" t="n">
        <v>269</v>
      </c>
    </row>
    <row r="7">
      <c r="A7" s="4" t="inlineStr">
        <is>
          <t>Amortization of right-of-use asset</t>
        </is>
      </c>
      <c r="B7" s="4" t="inlineStr">
        <is>
          <t xml:space="preserve"> </t>
        </is>
      </c>
      <c r="C7" s="4" t="inlineStr">
        <is>
          <t xml:space="preserve"> </t>
        </is>
      </c>
      <c r="D7" s="5" t="n">
        <v>570</v>
      </c>
      <c r="E7" s="5" t="n">
        <v>458</v>
      </c>
    </row>
    <row r="8">
      <c r="A8" s="4" t="inlineStr">
        <is>
          <t>Gain on sale of equipment</t>
        </is>
      </c>
      <c r="D8" s="4" t="inlineStr">
        <is>
          <t xml:space="preserve"> </t>
        </is>
      </c>
      <c r="E8" s="5" t="n">
        <v>-23</v>
      </c>
    </row>
    <row r="9">
      <c r="A9" s="4" t="inlineStr">
        <is>
          <t>Stock-based compensation</t>
        </is>
      </c>
      <c r="B9" s="5" t="n">
        <v>16</v>
      </c>
      <c r="C9" s="5" t="n">
        <v>99</v>
      </c>
      <c r="D9" s="5" t="n">
        <v>137</v>
      </c>
      <c r="E9" s="5" t="n">
        <v>333</v>
      </c>
    </row>
    <row r="10">
      <c r="A10" s="4" t="inlineStr">
        <is>
          <t>Goodwill impairment</t>
        </is>
      </c>
      <c r="B10" s="4" t="inlineStr">
        <is>
          <t xml:space="preserve"> </t>
        </is>
      </c>
      <c r="C10" s="4" t="inlineStr">
        <is>
          <t xml:space="preserve"> </t>
        </is>
      </c>
      <c r="D10" s="5" t="n">
        <v>4000</v>
      </c>
      <c r="E10" s="4" t="inlineStr">
        <is>
          <t xml:space="preserve"> </t>
        </is>
      </c>
    </row>
    <row r="11">
      <c r="A11" s="4" t="inlineStr">
        <is>
          <t>Amortization of debt issuance costs</t>
        </is>
      </c>
      <c r="D11" s="5" t="n">
        <v>217</v>
      </c>
      <c r="E11" s="5" t="n">
        <v>97</v>
      </c>
    </row>
    <row r="12">
      <c r="A12" s="4" t="inlineStr">
        <is>
          <t>Bad debt expense</t>
        </is>
      </c>
      <c r="B12" s="5" t="n">
        <v>0</v>
      </c>
      <c r="C12" s="5" t="n">
        <v>25</v>
      </c>
      <c r="D12" s="5" t="n">
        <v>280</v>
      </c>
      <c r="E12" s="5" t="n">
        <v>67</v>
      </c>
    </row>
    <row r="13">
      <c r="A13" s="3" t="inlineStr">
        <is>
          <t>Changes in Operating Assets and Liabilities</t>
        </is>
      </c>
    </row>
    <row r="14">
      <c r="A14" s="4" t="inlineStr">
        <is>
          <t>Accounts receivable</t>
        </is>
      </c>
      <c r="D14" s="5" t="n">
        <v>3432</v>
      </c>
      <c r="E14" s="5" t="n">
        <v>906</v>
      </c>
    </row>
    <row r="15">
      <c r="A15" s="4" t="inlineStr">
        <is>
          <t>Inventory</t>
        </is>
      </c>
      <c r="D15" s="5" t="n">
        <v>1386</v>
      </c>
      <c r="E15" s="5" t="n">
        <v>1227</v>
      </c>
    </row>
    <row r="16">
      <c r="A16" s="4" t="inlineStr">
        <is>
          <t>Deposits and other current assets</t>
        </is>
      </c>
      <c r="D16" s="5" t="n">
        <v>154</v>
      </c>
      <c r="E16" s="5" t="n">
        <v>-794</v>
      </c>
    </row>
    <row r="17">
      <c r="A17" s="4" t="inlineStr">
        <is>
          <t>Contract assets</t>
        </is>
      </c>
      <c r="D17" s="5" t="n">
        <v>903</v>
      </c>
      <c r="E17" s="5" t="n">
        <v>406</v>
      </c>
    </row>
    <row r="18">
      <c r="A18" s="4" t="inlineStr">
        <is>
          <t>Accounts payable and accrued liabilities</t>
        </is>
      </c>
      <c r="D18" s="5" t="n">
        <v>-5142</v>
      </c>
      <c r="E18" s="5" t="n">
        <v>650</v>
      </c>
    </row>
    <row r="19">
      <c r="A19" s="4" t="inlineStr">
        <is>
          <t>Contract liabilities</t>
        </is>
      </c>
      <c r="D19" s="5" t="n">
        <v>-1210</v>
      </c>
      <c r="E19" s="5" t="n">
        <v>-2391</v>
      </c>
    </row>
    <row r="20">
      <c r="A20" s="4" t="inlineStr">
        <is>
          <t>Customer deposits</t>
        </is>
      </c>
      <c r="D20" s="5" t="n">
        <v>-682</v>
      </c>
      <c r="E20" s="5" t="n">
        <v>722</v>
      </c>
    </row>
    <row r="21">
      <c r="A21" s="4" t="inlineStr">
        <is>
          <t>Warranty liability</t>
        </is>
      </c>
      <c r="D21" s="5" t="n">
        <v>70</v>
      </c>
      <c r="E21" s="5" t="n">
        <v>90</v>
      </c>
    </row>
    <row r="22">
      <c r="A22" s="4" t="inlineStr">
        <is>
          <t>Operating lease liability</t>
        </is>
      </c>
      <c r="D22" s="5" t="n">
        <v>-570</v>
      </c>
      <c r="E22" s="5" t="n">
        <v>-458</v>
      </c>
    </row>
    <row r="23">
      <c r="A23" s="4" t="inlineStr">
        <is>
          <t>NET CASH USED IN OPERATING ACTIVITIES</t>
        </is>
      </c>
      <c r="D23" s="5" t="n">
        <v>-7268</v>
      </c>
      <c r="E23" s="5" t="n">
        <v>-4237</v>
      </c>
    </row>
    <row r="24">
      <c r="A24" s="3" t="inlineStr">
        <is>
          <t>CASH FLOWS FROM INVESTING ACTIVITIES:</t>
        </is>
      </c>
    </row>
    <row r="25">
      <c r="A25" s="4" t="inlineStr">
        <is>
          <t>Purchase of property and equipment</t>
        </is>
      </c>
      <c r="D25" s="5" t="n">
        <v>-26</v>
      </c>
      <c r="E25" s="4" t="inlineStr">
        <is>
          <t xml:space="preserve"> </t>
        </is>
      </c>
    </row>
    <row r="26">
      <c r="A26" s="4" t="inlineStr">
        <is>
          <t>Proceeds from sale of property and equipment</t>
        </is>
      </c>
      <c r="D26" s="4" t="inlineStr">
        <is>
          <t xml:space="preserve"> </t>
        </is>
      </c>
      <c r="E26" s="5" t="n">
        <v>34</v>
      </c>
    </row>
    <row r="27">
      <c r="A27" s="4" t="inlineStr">
        <is>
          <t>NET CASH (USED IN) PROVIDED BY INVESTING ACTIVITIES</t>
        </is>
      </c>
      <c r="D27" s="5" t="n">
        <v>-26</v>
      </c>
      <c r="E27" s="5" t="n">
        <v>34</v>
      </c>
    </row>
    <row r="28">
      <c r="A28" s="3" t="inlineStr">
        <is>
          <t>CASH FLOWS FROM FINANCING ACTIVITIES:</t>
        </is>
      </c>
    </row>
    <row r="29">
      <c r="A29" s="4" t="inlineStr">
        <is>
          <t>Loans payable and acquisition convertible promissory note repayments</t>
        </is>
      </c>
      <c r="D29" s="5" t="n">
        <v>-337</v>
      </c>
      <c r="E29" s="5" t="n">
        <v>-594</v>
      </c>
    </row>
    <row r="30">
      <c r="A30" s="4" t="inlineStr">
        <is>
          <t>Promissory note payable repayment</t>
        </is>
      </c>
      <c r="D30" s="5" t="n">
        <v>-1500</v>
      </c>
      <c r="E30" s="4" t="inlineStr">
        <is>
          <t xml:space="preserve"> </t>
        </is>
      </c>
    </row>
    <row r="31">
      <c r="A31" s="4" t="inlineStr">
        <is>
          <t>Proceeds from Paycheck Protection Program loan payable</t>
        </is>
      </c>
      <c r="D31" s="5" t="n">
        <v>2847</v>
      </c>
      <c r="E31" s="4" t="inlineStr">
        <is>
          <t xml:space="preserve"> </t>
        </is>
      </c>
    </row>
    <row r="32">
      <c r="A32" s="4" t="inlineStr">
        <is>
          <t>Proceeds from sale of common stock, net</t>
        </is>
      </c>
      <c r="D32" s="5" t="n">
        <v>7736</v>
      </c>
      <c r="E32" s="5" t="n">
        <v>3264</v>
      </c>
    </row>
    <row r="33">
      <c r="A33" s="4" t="inlineStr">
        <is>
          <t>NET CASH PROVIDED BY FINANCING ACTIVITIES</t>
        </is>
      </c>
      <c r="D33" s="5" t="n">
        <v>8746</v>
      </c>
      <c r="E33" s="5" t="n">
        <v>2670</v>
      </c>
    </row>
    <row r="34">
      <c r="A34" s="4" t="inlineStr">
        <is>
          <t>NET CHANGE IN CASH, CASH EQUIVALENTS, AND RESTRICTED CASH</t>
        </is>
      </c>
      <c r="D34" s="5" t="n">
        <v>1452</v>
      </c>
      <c r="E34" s="5" t="n">
        <v>-1533</v>
      </c>
    </row>
    <row r="35">
      <c r="A35" s="4" t="inlineStr">
        <is>
          <t>CASH, CASH EQUIVALENTS, AND RESTRICTED CASH BEGINNING OF PERIOD</t>
        </is>
      </c>
      <c r="D35" s="5" t="n">
        <v>3539</v>
      </c>
      <c r="E35" s="5" t="n">
        <v>4075</v>
      </c>
    </row>
    <row r="36">
      <c r="A36" s="4" t="inlineStr">
        <is>
          <t>CASH, CASH EQUIVALENTS, AND RESTRICTED CASH, END OF PERIOD</t>
        </is>
      </c>
      <c r="B36" s="5" t="n">
        <v>4991</v>
      </c>
      <c r="C36" s="5" t="n">
        <v>2542</v>
      </c>
      <c r="D36" s="5" t="n">
        <v>4991</v>
      </c>
      <c r="E36" s="5" t="n">
        <v>2542</v>
      </c>
    </row>
    <row r="37">
      <c r="A37" s="4" t="inlineStr">
        <is>
          <t>Cash and cash equivalents</t>
        </is>
      </c>
      <c r="B37" s="5" t="n">
        <v>4643</v>
      </c>
      <c r="C37" s="5" t="n">
        <v>2157</v>
      </c>
      <c r="D37" s="5" t="n">
        <v>4643</v>
      </c>
      <c r="E37" s="5" t="n">
        <v>2157</v>
      </c>
    </row>
    <row r="38">
      <c r="A38" s="4" t="inlineStr">
        <is>
          <t>Restricted cash</t>
        </is>
      </c>
      <c r="B38" s="5" t="n">
        <v>348</v>
      </c>
      <c r="C38" s="5" t="n">
        <v>385</v>
      </c>
      <c r="D38" s="5" t="n">
        <v>348</v>
      </c>
      <c r="E38" s="5" t="n">
        <v>385</v>
      </c>
    </row>
    <row r="39">
      <c r="A39" s="4" t="inlineStr">
        <is>
          <t>CASH, CASH EQUIVALENTS, AND RESTRICTED CASH, END OF PERIOD</t>
        </is>
      </c>
      <c r="B39" s="6" t="n">
        <v>4991</v>
      </c>
      <c r="C39" s="6" t="n">
        <v>2542</v>
      </c>
      <c r="D39" s="5" t="n">
        <v>4991</v>
      </c>
      <c r="E39" s="5" t="n">
        <v>2542</v>
      </c>
    </row>
    <row r="40">
      <c r="A40" s="3" t="inlineStr">
        <is>
          <t>CASH PAID FOR:</t>
        </is>
      </c>
    </row>
    <row r="41">
      <c r="A41" s="4" t="inlineStr">
        <is>
          <t>Interest</t>
        </is>
      </c>
      <c r="D41" s="5" t="n">
        <v>204</v>
      </c>
      <c r="E41" s="5" t="n">
        <v>431</v>
      </c>
    </row>
    <row r="42">
      <c r="A42" s="4" t="inlineStr">
        <is>
          <t>Franchise and corporate excise taxes</t>
        </is>
      </c>
      <c r="D42" s="5" t="n">
        <v>239</v>
      </c>
      <c r="E42" s="5" t="n">
        <v>47</v>
      </c>
    </row>
    <row r="43">
      <c r="A43" s="3" t="inlineStr">
        <is>
          <t>SUPPLEMENTAL DISCLOSURES OF NON-CASH TRANSACTIONS</t>
        </is>
      </c>
    </row>
    <row r="44">
      <c r="A44" s="4" t="inlineStr">
        <is>
          <t>Operating right-of-use asset and operating lease liability upon adoption of ASU 2016-02, Leases (Topic 842)</t>
        </is>
      </c>
      <c r="D44" s="4" t="inlineStr">
        <is>
          <t xml:space="preserve"> </t>
        </is>
      </c>
      <c r="E44" s="5" t="n">
        <v>2153</v>
      </c>
    </row>
    <row r="45">
      <c r="A45" s="4" t="inlineStr">
        <is>
          <t>Issuance of common stock for conversion of promissory notes plus accrued interest</t>
        </is>
      </c>
      <c r="D45" s="4" t="inlineStr">
        <is>
          <t xml:space="preserve"> </t>
        </is>
      </c>
      <c r="E45" s="5" t="n">
        <v>161</v>
      </c>
    </row>
    <row r="46">
      <c r="A46" s="4" t="inlineStr">
        <is>
          <t>Issuance of common stock for fees paid for the extension of maturity date of debt</t>
        </is>
      </c>
      <c r="D46" s="4" t="inlineStr">
        <is>
          <t xml:space="preserve"> </t>
        </is>
      </c>
      <c r="E46" s="6" t="n">
        <v>3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1. BASIS OF PRESENTATION The accompanying unaudited condensed
consolidated financial statements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notes required by GAAP
for complete financial statements. In the opinion of management, all normal recurring adjustments considered necessary for a fair
presentation have been included. Operating results for the three and nine months ended September 30, 2020 are not necessarily indicative
of the results that may be expected for the year ending December 31, 2020. The financial statements should be read in conjunction
with the audited financial statements and notes thereto included in the Company’s Annual Report on Form 10-K for the year
ended December 31, 2019. At the Company’s Annual Meeting
of Stockholders on August 7, 2019, the stockholders of the Company approved a reverse stock split of its issued and outstanding
common stock at a ratio not less than 1-for-3 and not greater than 1-for-10. On August 29, 2019, the Company’s Board of Directors
approved the reverse stock split at a ratio of 1-for-7 which went into effect at the open of trading on August 30, 2019. At the
effective time of the reverse stock split, every seven shares of issued and outstanding common stock was converted into one share
of issued and outstanding common stock. The authorized shares of 200,000,000 and the par value of $0.001 remained the same. All
shares and related financial information in this Quarterly Report on Form 10-Q (this “Quarterly Report”) are retroactively
stated to reflect this 1-for-7 reverse stock split. At the Company’s Annual Meeting
of Stockholders on August 26, 2020, the stockholders of the Company approved a reduction of the Company’s authorized shares
to 50,000,000. On September 18, 2020, a Certificate of Amendment of the Certificate of Incorporation was filed with the State of
Delaware reducing the number of shares of our authorized common stock to 50,000,000. The par value of $0.001 remained the sa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This summary of significant accounting
policies of the Company is presented to assist in understanding the Company’s financial statements. These accounting policies
conform to GAAP and have been consistently applied in the preparation of the financial statements. There have been no significant changes
in the Company’s accounting policies from those disclosed in its Annual Report on Form 10-K for the year ended December 31,
2019. Liquidity The accompanying condensed consolidated
financial statements have been prepared assuming the Company will continue to operate as a going concern and contemplates the realization
of assets and the satisfaction of liabilities and commitments in the normal course of business. The Company has incurred significant
operating losses over the past five years. In addition, beginning in the first quarter of 2020, the Company’s business has
been impacted by the effects of the global pandemic of COVID-19 and the related protective public health measures. The Company’s
business depends upon sales and installation of its photovoltaic systems. The prevalence of shelter in place and similar orders
in California and other states where a majority of these systems are sold and installed has resulted in significant declines in
the Company’s sales, installation revenues, and cash generating activities which is expected to continue for some period
of time. On August 10, 2020, Sunworks and
Peck Company Holdings, Inc. (“Peck”) (Nasdaq: PECK), entered into a definitive agreement under which Peck will acquire
Sunworks in an all-stock transaction pursuant to which each share of Sunworks stock will be exchanged for 0.185171 shares of Peck
common stock (subject to certain adjustments). Assuming no adjustments, Sunworks’ stockholders will receive an aggregate
of approximately 3,079,207 shares of Peck common stock, representing approximately 36.54% of Peck common stock outstanding after
the merger. Before entering into the definitive agreement, no material relationship existed between Sunworks and Peck. The merger
has received the approval of the Board of Directors of both Sunworks and Peck and is anticipated to close during the fourth quarter
of 2020 subject to approval by stockholders of both companies and other customary conditions. We believe that this merger provides
us with the opportunity to significantly reduce general and administrative costs by eliminating the duplication of the costs incurred
for both companies needing to comply with public reporting requirements and eliminating duplicative management. The combined companies
will have greater geographical coverage, better access to project finance funds, and greater sources of debt and capital financing
than Sunworks remaining alone. The Company has prepared and filed
a Joint Proxy Statement/Prospectus with the Securities and Exchange Commission dated October 14, 2020 that was first mailed to
Sunworks stockholders on or about October 15, 2020. The stockholder vote is scheduled for November 12, 2020. If we do not complete the merger
with Peck, the Company may meet its debt and working capital requirements through a variety of means, including extension, refinancing,
equity placements, the sale or other disposition of assets, or reductions in operating costs. Limitations on the Company’s
liquidity and ability to raise capital may adversely affect our ability to operate. Sufficient liquidity is critical to meet
the Company’s operating needs. Although the Company expects its sources of capital will be sufficient to meet its near-term
liquidity needs, there can be no assurance that its liquidity requirements will continue to be satisfied. If the merger does not
occur and the Company cannot raise needed funds, it raises substantial doubt about the Company’s ability to satisfy its liabilities
and commitments in the normal course of business over the next year. Principles of Consolidation The accompanying consolidated financial
statements include the accounts of Sunworks, Inc., and its wholly owned operating subsidiaries, Sunworks United, MD Energy, and
Plan B. All material intercompany transactions have been eliminated upon consolidation of these entiti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construction
contracts recognized over time, allowances for uncollectible accounts, operating lease right-of-use-assets and liabilitie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s and related costs on construction
contracts are recognized as the performance obligations for work are satisfied over time in accordance with Accounting Standards
Codification (“ASC”) 606, Revenue from Contracts with Customers. Under ASC 606, revenue and associated profit, engineering,
procurement and construction (“EPC”) projects for residential and smaller ACI systems that require us to deliver functioning
solar power systems are generally completed within two to twelve months from commencement of construction. Construction on larger
Public Works and ACI projects may be completed within eighteen to thirty-six months, depending on the size and location. We recognize
revenue from EPC services over time as our performance creates or enhances an energy generation asset controlled by the customer. The cost of materials or equipment
will generally be excluded from our recognition of profit, unless specifically produced or manufactured for a project, because
such costs are not considered to be a measure of progress. All un-allocable indirect costs and corporate general and administrative
costs are charged to the periods as incurred. However, in the event a loss on a contract is foreseen, the Company will recognize
the loss in the period it is determined. Revisions in cost and profit estimates,
during the course of the contract, are reflected in the accounting period in which the facts, which require the revision, become
known. We use an input method based on costs incurred as we believe that this method most
accurately reflects our progress toward satisfaction of the performance obligation. Under this method, revenue arising from fixed-price
construction contracts is recognized as work is performed based on the ratio of costs incurred to date to the total estimated costs
at completion of the performance obligations. Contract assets represent revenues
recognized in excess of amounts invoiced to customers on contracts in progress. Contract liabilities represent amounts invoiced
to customers in excess of revenues recognized on contracts in progress. Accounts Receivable Accounts receivable are recorded
on contracts for amounts currently due based upon progress billings, as well as retention, which are collectible upon completion
of the contracts. Retention receivable is the amount withheld by a customer until a contract is completed. Retention receivables
of $778 and $1,027 were included in the balance of trade accounts receivable as of September 30, 2020, and December 31, 2019, respectively.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for doubtful accounts at December 31, 2019 of $350 and at September 30, 2020 of $63.
During the three months ended September 30, 2020, $0 of uncollectible accounts receivable was written off against the allowance
for doubtful accounts. Additionally, during the three months ended September 30, 2020, $0 was recorded as bad debt expense compared
to $25 in the prior year period. During the nine months ended September 30, 2020 and 2019, $280 and $67 was recorded as bad debt
expense, respectively. Inventory Inventory is valued at lower of
cost or net realizable value determined by the first-in, first-out method. Inventory primarily consists of panels, inverters, and
mounting racks and other materials. The Company reviews the cost of inventories against their estimated net realizable value and
records write-downs if any inventories have costs in excess of their net realizable values. Property and Equipment Property and equipment are stated
at cost. Depreciation for property and equipment commences when property and equipment are put into service and are depreciated
using the straight-line method over the property and equipment’s estimated useful lives:
Machinery &amp; equipment 3-7 Years
Furniture &amp; fixtures 5-7 Years
Computer equipment 3-5 Years
Vehicles 5-7 Years
Leaseholder improvements 3-5 Years Depreciation expense for the three
months ended September 30, 2020 and 2019 was $82 and $87, respectively. Depreciation expense for the nine months ended September
30, 2020 and 2019 was $246 and $269, respectively. Leases The Company determines if an arrangement
is a lease at inception. Operating lease right-of-use assets (“ROU assets”) and short-term and long-term lease liabilities
are included on the face of the condensed consolidated balance sheet. If the Company had finance lease ROU assets, such assets
would be presented within other assets, and finance lease liabilities would be presented appropriately within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the Company recognizes such lease payments on a straight-line
basis over the lease term. Stock-Based Compensation The Company periodically issues
stock options and warrants to employees and non-employee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Basic and Diluted Net (Loss)
per Share Calculations (Loss) per Share dictates the calculation
of basic earnings (loss) per share and diluted earnings per share. Basic earnings (loss) per share are computed by dividing income
(loss)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restricted stock, warrants and convertible notes were not used in the calculation of
the net loss per share. A net loss causes all outstanding
common stock options to be anti-dilutive. As a result, the basic and diluted losses per common share are the same for the three
and nine months ended September 30, 2020 and 2019, respectively. As of September 30, 2020, the potentially
dilutive securities that have been excluded from the computations of weighted average shares outstanding include 128,411 stock
options. As of September 30, 2019, the potentially
dilutive securities have been excluded from the computations of weighted average shares outstanding include 155,978 stock options,
11,904 restricted stock grants, and 428,143 warrants. Dilutive per share amounts are computed
using the weighted-average number of common shares outstanding and potentially dilutive securities, using the treasury stock method,
if their effect would be dilutive.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tains a valuation
consulting firm to test for indefinite lived intangibles and goodwill impairment in the fourth quarter of each year and whenever
events or circumstances indicate that the carrying amount of an asset exceeds its fair value and may not be recoverable. In accordance
with the Company’s policies, the Company performed a quantitative assessment of indefinite lived intangibles and goodwill
at December 31, 2019, no impairment was found. As a result of the events and circumstances resulting from the COVID-19 pandemic,
the Company’s outlook for revenue, profitability and cash flow has deteriorated. Therefore, the Company performed another
quantitative assessment of indefinite lived intangibles and goodwill at March 31, 2020. It was determined that the carrying value
of goodwill exceeded its fair value at March 31, 2020 and, as a result, the Company recorded an impairment of $4,000. No quantitative
assessment was deemed necessary at September 30, 2020. Fair Value of Financial Instruments Disclosures about fair value of
financial instruments, requires disclosure of the fair value information, whether or not recognized in the balance sheet, where
it is practicable to estimate that value. As of September 30, 2020, the amounts reported for cash, accrued interest and other expenses,
and notes payable approximate the fair value because of their short maturities. We account for financial instruments
measured as fair value on a recurring basis under ASC Topic 820. ASC Topic 820 defines fair value and established a framework for
measuring fair value in accordance with GAAP. ASC Topic 820 also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lassifications Certain reclassifications have been
made to prior year’s financial statements to conform to classifications used in the current year. New Accounting Pronouncements Adopted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January 1, 2020 and was
followed in the preparation of a quantitative assessment of indefinite lived intangibles and goodwill at March 31, 2020. It was
determined that the carrying value of goodwill exceeded its fair value at March 31, 2020 and, as a result, we recorded an impairment
of $4,000. No quantitative assessment was performed at September 30, 2020. Management reviewed currently issued
pronouncements during the nine months ended September 30, 2020, and believes that any other recently issued, but not yet effective,
accounting standards, if currently adopted, would not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3. REVENUE FROM CONTRACTS WITH CUSTOMERS Revenues and related costs on construction
contracts are recognized as the performance obligations for work are satisfied over time in accordance with ASC 606, Revenue from
Contracts with Customers. Under ASC 606, revenue and associated profit, EPC projects for residential and smaller ACI systems that
require us to deliver functioning solar power systems are generally completed within two to twelve months from commencement of
construction. Construction on larger Public Works and ACI projects may be completed within eighteen to thirty-six months, depending
on the size and location. We recognize revenue from EPC services over time as our performance creates or enhances an energy generation
asset controlled by the customer. The cost of materials or equipment will generally be excluded from our recognition of profit,
unless specifically produced or manufactured for a project, because such costs are not considered to be a measure of progress. The following table represents a
disaggregation of revenue by customer type from contracts with customers for the three and nine months ended September 30, 2020
and 2019:
Three Months Ended September 30,
Nine Months Ended September 30,
2020 2019 2020 2019
Agricultural, Commercial, and Industrial (ACI) $ 3,683 $ 8,898 $ 13,445 $ 21,497
Public Works 1,633 4,137 8,328 10,042
Residential 1,988 4,512 7,562 13,931
Total $ 7,304 $ 17,547 $ 29,335 $ 45,470 Contract assets represent revenue
recognized in excess of amounts invoiced on contracts in progress. Contract liabilities represent billings in excess of revenue
recognized on contracts in progress. At September 30, 2020 and December 31, 2019, the contract asset balances were $3,961 and
$4,864, and the contract liability balances were $3,406 and $4,61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7:23:33Z</dcterms:created>
  <dcterms:modified xmlns:dcterms="http://purl.org/dc/terms/" xmlns:xsi="http://www.w3.org/2001/XMLSchema-instance" xsi:type="dcterms:W3CDTF">2020-11-02T17:23:33Z</dcterms:modified>
</cp:coreProperties>
</file>